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CASH, CASH EQUIVALENTS, AND INV" sheetId="9" state="visible" r:id="rId9"/>
    <sheet xmlns:r="http://schemas.openxmlformats.org/officeDocument/2006/relationships" name="DEFERRED COMPENSATION" sheetId="10" state="visible" r:id="rId10"/>
    <sheet xmlns:r="http://schemas.openxmlformats.org/officeDocument/2006/relationships" name="DETAILS OF CERTAIN BALANCE SHEE" sheetId="11" state="visible" r:id="rId11"/>
    <sheet xmlns:r="http://schemas.openxmlformats.org/officeDocument/2006/relationships" name="GOODWILL AND PURCHASED INTANGIB"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RESTRUCTURING AND OTHER RELATED" sheetId="15" state="visible" r:id="rId15"/>
    <sheet xmlns:r="http://schemas.openxmlformats.org/officeDocument/2006/relationships" name="STOCK-BASED COMPENSATION" sheetId="16" state="visible" r:id="rId16"/>
    <sheet xmlns:r="http://schemas.openxmlformats.org/officeDocument/2006/relationships" name="COMMON STOCK REPURCHASES" sheetId="17" state="visible" r:id="rId17"/>
    <sheet xmlns:r="http://schemas.openxmlformats.org/officeDocument/2006/relationships" name="ACCUMULATED OTHER COMPREHENSIVE"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COMPUTATION OF EARNINGS (LOSS) " sheetId="21" state="visible" r:id="rId21"/>
    <sheet xmlns:r="http://schemas.openxmlformats.org/officeDocument/2006/relationships" name="REVENUE AND MAJOR CUSTOMERS" sheetId="22" state="visible" r:id="rId22"/>
    <sheet xmlns:r="http://schemas.openxmlformats.org/officeDocument/2006/relationships" name="SEGMENT REPORTING AND GEOGRAPHI"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CASH, CASH EQUIVALENTS, AND I_2" sheetId="26" state="visible" r:id="rId26"/>
    <sheet xmlns:r="http://schemas.openxmlformats.org/officeDocument/2006/relationships" name="DETAILS OF CERTAIN BALANCE SH_2" sheetId="27" state="visible" r:id="rId27"/>
    <sheet xmlns:r="http://schemas.openxmlformats.org/officeDocument/2006/relationships" name="GOODWILL AND PURCHASED INTANG_2"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RESTRUCTURING AND OTHER RELAT_2"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DERIVATIVES (Tables)" sheetId="34" state="visible" r:id="rId34"/>
    <sheet xmlns:r="http://schemas.openxmlformats.org/officeDocument/2006/relationships" name="COMPUTATION OF EARNINGS (LOSS_2" sheetId="35" state="visible" r:id="rId35"/>
    <sheet xmlns:r="http://schemas.openxmlformats.org/officeDocument/2006/relationships" name="REVENUE AND MAJOR CUSTOMERS (Ta" sheetId="36" state="visible" r:id="rId36"/>
    <sheet xmlns:r="http://schemas.openxmlformats.org/officeDocument/2006/relationships" name="SEGMENT REPORTING AND GEOGRAP_2" sheetId="37" state="visible" r:id="rId37"/>
    <sheet xmlns:r="http://schemas.openxmlformats.org/officeDocument/2006/relationships" name="CASH, CASH EQUIVALENTS, AND I_3" sheetId="38" state="visible" r:id="rId38"/>
    <sheet xmlns:r="http://schemas.openxmlformats.org/officeDocument/2006/relationships" name="DEFERRED COMPENSATION (Details)" sheetId="39" state="visible" r:id="rId39"/>
    <sheet xmlns:r="http://schemas.openxmlformats.org/officeDocument/2006/relationships" name="DETAILS OF CERTAIN BALANCE SH_3" sheetId="40" state="visible" r:id="rId40"/>
    <sheet xmlns:r="http://schemas.openxmlformats.org/officeDocument/2006/relationships" name="DETAILS OF CERTAIN BALANCE SH_4" sheetId="41" state="visible" r:id="rId41"/>
    <sheet xmlns:r="http://schemas.openxmlformats.org/officeDocument/2006/relationships" name="DETAILS OF CERTAIN BALANCE SH_5" sheetId="42" state="visible" r:id="rId42"/>
    <sheet xmlns:r="http://schemas.openxmlformats.org/officeDocument/2006/relationships" name="DETAILS OF CERTAIN BALANCE SH_6" sheetId="43" state="visible" r:id="rId43"/>
    <sheet xmlns:r="http://schemas.openxmlformats.org/officeDocument/2006/relationships" name="DETAILS OF CERTAIN BALANCE SH_7" sheetId="44" state="visible" r:id="rId44"/>
    <sheet xmlns:r="http://schemas.openxmlformats.org/officeDocument/2006/relationships" name="GOODWILL AND PURCHASED INTANG_3" sheetId="45" state="visible" r:id="rId45"/>
    <sheet xmlns:r="http://schemas.openxmlformats.org/officeDocument/2006/relationships" name="GOODWILL AND PURCHASED INTANG_4" sheetId="46" state="visible" r:id="rId46"/>
    <sheet xmlns:r="http://schemas.openxmlformats.org/officeDocument/2006/relationships" name="GOODWILL AND PURCHASED INTANG_5" sheetId="47" state="visible" r:id="rId47"/>
    <sheet xmlns:r="http://schemas.openxmlformats.org/officeDocument/2006/relationships" name="GOODWILL AND PURCHASED INTANG_6" sheetId="48" state="visible" r:id="rId48"/>
    <sheet xmlns:r="http://schemas.openxmlformats.org/officeDocument/2006/relationships" name="COMMITMENTS AND CONTINGENCIES_2" sheetId="49" state="visible" r:id="rId49"/>
    <sheet xmlns:r="http://schemas.openxmlformats.org/officeDocument/2006/relationships" name="DEBT (Details)" sheetId="50" state="visible" r:id="rId50"/>
    <sheet xmlns:r="http://schemas.openxmlformats.org/officeDocument/2006/relationships" name="RESTRUCTURING AND OTHER RELAT_3" sheetId="51" state="visible" r:id="rId51"/>
    <sheet xmlns:r="http://schemas.openxmlformats.org/officeDocument/2006/relationships" name="RESTRUCTURING AND OTHER RELAT_4" sheetId="52" state="visible" r:id="rId52"/>
    <sheet xmlns:r="http://schemas.openxmlformats.org/officeDocument/2006/relationships" name="STOCK-BASED COMPENSATION (Detai" sheetId="53" state="visible" r:id="rId53"/>
    <sheet xmlns:r="http://schemas.openxmlformats.org/officeDocument/2006/relationships" name="COMMON STOCK REPURCHASES (Detai" sheetId="54" state="visible" r:id="rId54"/>
    <sheet xmlns:r="http://schemas.openxmlformats.org/officeDocument/2006/relationships" name="ACCUMULATED OTHER COMPREHENSI_3" sheetId="55" state="visible" r:id="rId55"/>
    <sheet xmlns:r="http://schemas.openxmlformats.org/officeDocument/2006/relationships" name="DERIVATIVES (Details)" sheetId="56" state="visible" r:id="rId56"/>
    <sheet xmlns:r="http://schemas.openxmlformats.org/officeDocument/2006/relationships" name="DERIVATIVES (Details 1)" sheetId="57" state="visible" r:id="rId57"/>
    <sheet xmlns:r="http://schemas.openxmlformats.org/officeDocument/2006/relationships" name="DERIVATIVES (Details 2)" sheetId="58" state="visible" r:id="rId58"/>
    <sheet xmlns:r="http://schemas.openxmlformats.org/officeDocument/2006/relationships" name="DERIVATIVES (Details 3)" sheetId="59" state="visible" r:id="rId59"/>
    <sheet xmlns:r="http://schemas.openxmlformats.org/officeDocument/2006/relationships" name="DERIVATIVES (Details 4)" sheetId="60" state="visible" r:id="rId60"/>
    <sheet xmlns:r="http://schemas.openxmlformats.org/officeDocument/2006/relationships" name="DERIVATIVES (Details 5)" sheetId="61" state="visible" r:id="rId61"/>
    <sheet xmlns:r="http://schemas.openxmlformats.org/officeDocument/2006/relationships" name="DERIVATIVES (Details 6)" sheetId="62" state="visible" r:id="rId62"/>
    <sheet xmlns:r="http://schemas.openxmlformats.org/officeDocument/2006/relationships" name="INCOME TAXES (Details)" sheetId="63" state="visible" r:id="rId63"/>
    <sheet xmlns:r="http://schemas.openxmlformats.org/officeDocument/2006/relationships" name="COMPUTATION OF EARNINGS (LOSS_3" sheetId="64" state="visible" r:id="rId64"/>
    <sheet xmlns:r="http://schemas.openxmlformats.org/officeDocument/2006/relationships" name="REVENUE AND MAJOR CUSTOMERS (De" sheetId="65" state="visible" r:id="rId65"/>
    <sheet xmlns:r="http://schemas.openxmlformats.org/officeDocument/2006/relationships" name="SEGMENT REPORTING AND GEOGRAP_3" sheetId="66" state="visible" r:id="rId66"/>
    <sheet xmlns:r="http://schemas.openxmlformats.org/officeDocument/2006/relationships" name="SEGMENT REPORTING AND GEOGRAP_4" sheetId="67" state="visible" r:id="rId67"/>
    <sheet xmlns:r="http://schemas.openxmlformats.org/officeDocument/2006/relationships" name="SEGMENT REPORTING AND GEOGRAP_5"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Dec. 26, 2020</t>
        </is>
      </c>
      <c r="C2" s="2" t="inlineStr">
        <is>
          <t>Feb.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26,
		2020</t>
        </is>
      </c>
    </row>
    <row r="7">
      <c r="A7" s="4" t="inlineStr">
        <is>
          <t>Document Transition Report</t>
        </is>
      </c>
      <c r="B7" s="4" t="inlineStr">
        <is>
          <t>false</t>
        </is>
      </c>
    </row>
    <row r="8">
      <c r="A8" s="4" t="inlineStr">
        <is>
          <t>Entity File Number</t>
        </is>
      </c>
      <c r="B8" s="4" t="inlineStr">
        <is>
          <t>001-12696</t>
        </is>
      </c>
    </row>
    <row r="9">
      <c r="A9" s="4" t="inlineStr">
        <is>
          <t>Entity Registrant Name</t>
        </is>
      </c>
      <c r="B9" s="4" t="inlineStr">
        <is>
          <t>Plantronics, Inc.</t>
        </is>
      </c>
    </row>
    <row r="10">
      <c r="A10" s="4" t="inlineStr">
        <is>
          <t>Entity Incorporation, State or Country Code</t>
        </is>
      </c>
      <c r="B10" s="4" t="inlineStr">
        <is>
          <t>DE</t>
        </is>
      </c>
    </row>
    <row r="11">
      <c r="A11" s="4" t="inlineStr">
        <is>
          <t>Entity Tax Identification Number</t>
        </is>
      </c>
      <c r="B11" s="4" t="inlineStr">
        <is>
          <t>77-0207692</t>
        </is>
      </c>
    </row>
    <row r="12">
      <c r="A12" s="4" t="inlineStr">
        <is>
          <t>Entity Address, Address Line One</t>
        </is>
      </c>
      <c r="B12" s="4" t="inlineStr">
        <is>
          <t>345 Encinal Street</t>
        </is>
      </c>
    </row>
    <row r="13">
      <c r="A13" s="4" t="inlineStr">
        <is>
          <t>Entity Address, City or Town</t>
        </is>
      </c>
      <c r="B13" s="4" t="inlineStr">
        <is>
          <t>Santa Cruz</t>
        </is>
      </c>
    </row>
    <row r="14">
      <c r="A14" s="4" t="inlineStr">
        <is>
          <t>Entity Address, State or Province</t>
        </is>
      </c>
      <c r="B14" s="4" t="inlineStr">
        <is>
          <t>CA</t>
        </is>
      </c>
    </row>
    <row r="15">
      <c r="A15" s="4" t="inlineStr">
        <is>
          <t>Entity Address, Postal Zip Code</t>
        </is>
      </c>
      <c r="B15" s="4" t="inlineStr">
        <is>
          <t>95060</t>
        </is>
      </c>
    </row>
    <row r="16">
      <c r="A16" s="4" t="inlineStr">
        <is>
          <t>City Area Code</t>
        </is>
      </c>
      <c r="B16" s="4" t="inlineStr">
        <is>
          <t>831</t>
        </is>
      </c>
    </row>
    <row r="17">
      <c r="A17" s="4" t="inlineStr">
        <is>
          <t>Local Phone Number</t>
        </is>
      </c>
      <c r="B17" s="4" t="inlineStr">
        <is>
          <t>426-5858</t>
        </is>
      </c>
    </row>
    <row r="18">
      <c r="A18" s="4" t="inlineStr">
        <is>
          <t>Title of 12(b) Security</t>
        </is>
      </c>
      <c r="B18" s="4" t="inlineStr">
        <is>
          <t>Common Stock, $0.01 par value</t>
        </is>
      </c>
    </row>
    <row r="19">
      <c r="A19" s="4" t="inlineStr">
        <is>
          <t>Trading Symbol</t>
        </is>
      </c>
      <c r="B19" s="4" t="inlineStr">
        <is>
          <t>PL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262484</v>
      </c>
    </row>
    <row r="28">
      <c r="A28" s="4" t="inlineStr">
        <is>
          <t>Entity Central Index Key</t>
        </is>
      </c>
      <c r="B28" s="4" t="inlineStr">
        <is>
          <t>0000914025</t>
        </is>
      </c>
    </row>
    <row r="29">
      <c r="A29" s="4" t="inlineStr">
        <is>
          <t>Current Fiscal Year End Date</t>
        </is>
      </c>
      <c r="B29" s="4" t="inlineStr">
        <is>
          <t>--04-03</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9 Months Ended</t>
        </is>
      </c>
    </row>
    <row r="2">
      <c r="B2" s="2" t="inlineStr">
        <is>
          <t>Dec. 26, 2020</t>
        </is>
      </c>
    </row>
    <row r="3">
      <c r="A3" s="3" t="inlineStr">
        <is>
          <t>Compensation Related Costs [Abstract]</t>
        </is>
      </c>
    </row>
    <row r="4">
      <c r="A4" s="4" t="inlineStr">
        <is>
          <t>DEFERRED COMPENSATION</t>
        </is>
      </c>
      <c r="B4" s="4" t="inlineStr">
        <is>
          <t>DEFERRED COMPENSATION As of December 26, 2020, the Company held investments in mutual funds with a fair value totaling $15.3 million, all of which related to debt and equity securities that are held in rabbi trusts under non-qualified deferred compensation plans. The t otal related deferred compensation liability was $15.3 million at December 26, 2020. As of March 28, 2020, the Company held investments in mutual funds with a fair value totaling $11.8 million, all of which related to debt and equity securities that are held in a rabbi trust under non-qualified deferred compensation plans. The total related deferred compensation liability at March 28, 2020 was $11.7 million. The securities are classified as trading securities and are recorded on the condensed consolidated balance sheets under "short-term investments". The liability is recorded on the condensed consolidated balance sheets under "other long-term liabilities" and "accrue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9 Months Ended</t>
        </is>
      </c>
    </row>
    <row r="2">
      <c r="B2" s="2" t="inlineStr">
        <is>
          <t>Dec. 26, 2020</t>
        </is>
      </c>
    </row>
    <row r="3">
      <c r="A3" s="3" t="inlineStr">
        <is>
          <t>Balance Sheet Related Disclosures [Abstract]</t>
        </is>
      </c>
    </row>
    <row r="4">
      <c r="A4" s="4" t="inlineStr">
        <is>
          <t>DETAILS OF CERTAIN BALANCE SHEET ACCOUNTS</t>
        </is>
      </c>
      <c r="B4" s="4" t="inlineStr">
        <is>
          <t xml:space="preserve">DETAILS OF CERTAIN BALANCE SHEET ACCOUNTS Accounts receivable, net: (in thousands) December 26, 2020 March 28, 2020 Accounts receivable $ 402,285 $ 350,642 Provisions for promotions, rebates, and other (81,802) (101,666) Provisions for doubtful accounts and sales allowances (5,006) (2,141) Accounts receivable, net $ 315,477 $ 246,835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including any reasonable and supportable forecasts of the future. For the period ended December 26, 2020, our assessment considered business and market disruptions caused by COVID-19 and estimates of credit and collectability trends. The continued volatility in market conditions and evolving shifts in credit trends are difficult to predict, causing variability and volatility that may impact our allowance for credit losses in future periods. As a result of the Acquisition, the Company assumed a financing agreement with an unrelated third-party financing company (the "Financing Agreement") whereby the Company offers distributors and resellers direct or indirect financing on their purchases of Polycom's products and services. In return, the Company agrees to pay the financing company a fee based on a pre-defined percentage of the transaction amount financed. In certain instances, these financing arrangements result in a transfer of the Company's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During the quarter ended December 26, 2020, total transactions entered pursuant to the terms of the Financing Agreement were approximately $21.8 million all of which related to the transfer of the financial assets outside of the United States. During the quarter ended December 28, 2019, total transactions entered pursuant to the terms of the Financing Agreement were approximately $36.0 million, of which $26.2 million was related to the transfer of the financial assets outside of the United States. The financing of these receivables accelerated the collection of cash and reduced the Company's credit exposure. Included in "Accounts receivables, net" in the Company's condensed consolidated balance sheets as of December 26, 2020 and March 28, 2020 was approximately $11.8 million and $22.5 million, respectively due from the financing company, of which $11.8 million and $16.5 million, respectively was related to accounts receivable transferred outside of the United States. Total fees incurred pursuant to the Financing Agreement were immaterial for the quarters ended December 26, 2020 and December 28, 2019. These fees are recorded as a reduction to revenue on the Company's condensed consolidated statements of operations. Inventory, net: (in thousands) December 26, 2020 March 28, 2020 Raw materials $ 95,195 $ 97,371 Work in process 9,392 459 Finished goods 85,881 66,697 Inventory, net $ 190,468 $ 164,527 Accrued Liabilities: (in thousands) December 26, 2020 March 28, 2020 Short term deferred revenue $ 146,887 $ 144,040 Employee compensation and benefits 88,142 48,153 Accrued other 166,254 181,473 Accrued liabilities $ 401,283 $ 373,666 The Company's warranty obligation is included as a component of accrued liabilities on the condensed consolidated balance sheets. Changes in the warranty obligation during the nine months ended December 26, 2020 and December 28, 2019 were as follows: Nine Months Ended (in thousands) December 26, 2020 December 28, 2019 Warranty obligation at beginning of period $ 15,261 $ 17,984 Warranty provision related to products shipped 17,092 14,235 Deductions for warranty claims processed (12,736) (16,015) Adjustments related to preexisting warranties (4,097) (590) Warranty obligation at end of period (1) $ 15,520 $ 15,6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Dec. 26, 2020</t>
        </is>
      </c>
    </row>
    <row r="3">
      <c r="A3" s="3" t="inlineStr">
        <is>
          <t>Goodwill and Intangible Assets Disclosure [Abstract]</t>
        </is>
      </c>
    </row>
    <row r="4">
      <c r="A4" s="4" t="inlineStr">
        <is>
          <t>GOODWILL AND PURCHASED INTANGIBLE ASSETS</t>
        </is>
      </c>
      <c r="B4" s="4" t="inlineStr">
        <is>
          <t xml:space="preserve">GOODWILL AND PURCHASED INTANGIBLE ASSETS Goodwill The changes in the carrying amount of goodwill allocated to the Company's reporting segments for the periods ended December 26, 2020 and March 28, 2020 are as follows: (in thousands) Poly Reportable Segment Products Reportable Segment Services Reportable Segment Total Consolidated Balance as of March 30, 2019 $ 1,278,380 $ — $ — $ 1,278,380 Adjustments (1) 1,517 1,517 Impairment prior to re-segmentation (323,088) — — (323,088) Allocation due to re-segmentation (956,809) 789,561 167,248 — Impairment after re-segmentation — (160,593) — (160,593) Balance as of March 28, 2020 $ — $ 628,968 $ 167,248 $ 796,216 Balance as of December 26, 2020 $ — $ 628,968 $ 167,248 $ 796,216 (1) Represents measurement period adjustments. During the fourth quarter of Fiscal Year 2020, the Company experienced a sustained decrease in its stock price and determined that it was more likely than not that the carrying value of the Company's reporting units exceeded their fair value. Additionally, during the fourth quarter of Fiscal Year 2020, the Company made key changes to its executive management, which ultimately resulted in a change to the composition of its reportable segments and consequently a change from one to four reporting units – Headsets, Voice, Video, and Services. These changes resulted in an impairment charge of $483.7 million in the fourth quarter of Fiscal Year 2020. Other Intangible Assets As of December 26, 2020, and March 28, 2020, the carrying value of other intangibles, is as follows: As of December 26, 2020 March 28, 2020 (in thousands) Gross Carrying Amount Accumulated Amortization Net Carrying Amount Gross Carrying Amount Accumulated Amortization Net Carrying Amount Weighted Average Remaining Useful Life Amortizing Assets Existing technology $ 427,123 $ (260,833) $ 166,290 $ 427,123 $ (208,848) $ 218,275 2.6 years Customer relationships 240,024 (117,756) 122,268 240,024 (84,506) 155,518 3.4 years Trade name/Trademarks 115,600 (32,111) 83,489 115,600 (22,478) 93,122 6.5 years Total intangible assets $ 782,747 $ (410,700) $ 372,047 $ 782,747 $ (315,832) $ 466,915 3.7 years During the three and nine months ended December 26, 2020, the Company recognized $30.7 million and $94.5 million, respectively, in amortization expense. During the three and nine months ended December 28, 2019 the Company recognized $46.1 million and $137.4 million, respectively, in amortization expense. As of December 26, 2020 , expected amortization expense for other intangible assets for each of the next five years and thereafter is as follows: in thousands Amount 2021 (remaining three months) $ 30,434 2022 113,858 2023 111,232 2024 65,936 2025 21,688 Thereafter 28,899 $ 372,0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26, 2020</t>
        </is>
      </c>
    </row>
    <row r="3">
      <c r="A3" s="3" t="inlineStr">
        <is>
          <t>Commitments and Contingencies Disclosure [Abstract]</t>
        </is>
      </c>
    </row>
    <row r="4">
      <c r="A4" s="4" t="inlineStr">
        <is>
          <t>COMMITMENTS AND CONTINGENCIES</t>
        </is>
      </c>
      <c r="B4" s="4" t="inlineStr">
        <is>
          <t xml:space="preserve">COMMITMENTS AND CONTINGENCIES Future Minimum Rental Payments Future minimum lease payments under non-cancelable operating leases as of December 26, 2020 were as follows: (in thousands) Operating Leases (1) 2021 (remaining three months) $ 6,394 2022 23,052 2023 9,265 2024 7,238 2025 5,627 Thereafter 16,274 Total lease payments $ 67,850 Less: Imputed interest (2) (7,503) Present value of lease liabilities $ 60,347 (1) The weighted average remaining lease term was 4.3 years as of December 26, 2020. (2) The weighted average discount rate was 4.8% as of December 26, 2020. Unconditional Purchase Obligations The Company purchases materials and service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December 26, 2020, the Company had outstanding off-balance sheet third-party manufacturing, component purchase, and other general and administrative commitments of $501.1 million.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densed consolidated financial statements. Claims and Litigation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IPR") of one of the patents, which was then appealed to Federal Circuit Court and denied. Litigation in both matters in the United States and Canada, respectively, were stayed pending the results of that appeal. Polycom also filed an IPR of the second patent and the U.S. Patent Trial and Appeal Board (“PTAB”) denied institution of the IPR petition. FullView had also initiated arbitration proceedings under a terminated license agreement with Polycom alleging that Polycom had failed to pay certain royalties due under that agreement. The arbitration panel awarded an immaterial amount to FullView. FullView filed a First and Second Amended Complaint and Polycom filed a motion to dismiss. The Court granted Polycom's partial motion to dismiss without prejudice and invalidated one of the patents in suit. Litigation on the remaining patent is ongoing. On June 21, 2018, directPacket Research Inc. filed a complaint alleging patent infringement by Polycom in the United States District Court for the Eastern District of Virginia, Norfolk Division. The Court granted Polycom’s Motion to Transfer Venue to the Northern District of California. Polycom filed petitions for Inter Partes Review of the asserted patents which were granted by the PTAB. The District Court matter is stayed pending resolution of the IPRs. Oral argument was heard on the IPRs on October 20, 2020. On January 11, 2021, the PTAB issued final written decisions invalidating two of the asserted patents. The remaining claims of the third patent were unasserted against the Company. On November 15, 2019, Felice Bassuk, individually and on behalf of others similarly situated, filed a complaint against Plantronics, its CEO Joseph Burton, its CFO Charles Boynton and its former CFO Pamela Strayer alleging various securities law violations. Plaintiffs filed the amended complaint on June 5, 2020 and the Company’s Motion to Dismiss the Amended Complaint was filed on August 7, 2020. Plaintiffs filed their Opposition on October 2, 2020 and Plantronics replied on November 16, 2020. The hearing on the Motion to Dismiss scheduled to occur on January 13, 2021 was vacated and the parties are awaiting the judge’s ruling. On December 17, 2019, Cisco Systems, Inc. filed a First Amended Complaint for Trade Secret Misappropriation against Plantronics, Inc. and certain individuals which amends a previously filed complaint against certain other individuals. The Company disputes the allegations. The Company filed a Motion to Dismiss. The Court granted the Motion to Dismiss with leave to amend as to Defendants He, Chung and Williams, granted the Motion to Compel Arbitration for Defendant Williams and granted in part and denied in part the Motion to Dismiss by Defendants Puorro and Poly. Cisco filed an Amended Complaint and the Defendants have moved to dismiss or strike portions of the Amended Complaint. The Court granted in part and denied in part the Motion to Dismiss. On September 10, 2020, the Company filed a Motion for Protective Order and a Motion to Strike and Challenge the Sufficiency of Cisco’s Trade Secret Disclosure. On December 21, 2020, the Court granted in part and denied in part such Motions. On December 30, 2020, Cisco filed a motion for leave to file a Motion for Reconsideration. On January 11, 2021 the Company filed its opposition. Discovery continues. The Court issued its Case Management and Pretrial order setting a settlement conference which is scheduled currently for April 1, 2021. On July 22, 2020, Koss Corporation sued Plantronics and Polycom in the Western District of Texas, Waco division alleging patent infringement with respect to four Koss patents. The Company answered the Complaint on October 1, 2020 disputing the claims. On December 18, 2020, the Company filed a Motion to Transfer. Discovery is in process. In addition to the specific matters discussed above, the Company is involved in various legal proceedings and investigations arising in the normal course of conducting business. Where applicable, in relation to the on-going matters described above, the Company has accrued an amount that reflects the aggregate liability deemed probable and estimable, but this amount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26, 2020</t>
        </is>
      </c>
    </row>
    <row r="3">
      <c r="A3" s="3" t="inlineStr">
        <is>
          <t>Debt Disclosure [Abstract]</t>
        </is>
      </c>
    </row>
    <row r="4">
      <c r="A4" s="4" t="inlineStr">
        <is>
          <t>DEBT</t>
        </is>
      </c>
      <c r="B4" s="4" t="inlineStr">
        <is>
          <t>DEBT The estimated fair value and carrying value of the Company's outstanding debt as of December 26, 2020 and March 28, 2020 were as follows: December 26, 2020 March 28, 2020 (in thousands) Fair Value Carrying Value Fair Value Carrying Value 5.50% Senior Notes $ 482,578 $ 477,320 $ 359,140 $ 495,409 Term loan facility $ 1,093,784 $ 1,099,678 $ 852,942 $ 1,126,285 As of December 26, 2020, and March 28, 2020, the net unamortized discount, premium and debt issuance costs on the Company's outstanding debt were $20.5 million and $25.1 million, respectively. 5.50% Senior Notes In May 2015, the Company issued $500.0 million aggregate principal amount of 5.50% senior notes (the “5.50% Senior Notes”). The 5.50% Senior Notes mature on May 31, 2023, and bear interest at a rate of 5.50% per annum, payable semi-annually on May 15 and November 15, commencing on November 15, 2015. The Company received net proceeds of $488.4 million from the issuance of the 5.50% Senior Notes, net of issuance costs of $11.6 million which are being amortized to interest expense over the term of the 5.50% Senior Notes using the effective interest method. A portion of the proceeds was used to repay all then-outstanding amounts under the Company's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30 or more than a 60-day notice; however, the applicable redemption price is the principal plus a premium which declines over time as specified in the applicable indenture, together with accrued and unpaid interest.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During the three months ended December 26, 2020, the Company repurchased $12.0 million aggregate principal amount of the 5.50% Senior Notes. The Company recorded an immaterial gain on the repurchase, which is included in interest expense of the Company's condensed consolidated statements of operations. Credit Facility Agreement In connection with the Polycom Acquisition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bps due in quarterly principal installments commencing on the last business day of March, June, September and December beginning with the first full fiscal quarter ending after the Closing Date for the aggregate principal amount funded on the Closing Date multiplied by 0.25% (subject to prepayments outlined in the Credit Agreement) and all remaining outstanding principal due at maturity in July 2025. The Company borrowed the full amount available under the term loan facility of $1.245 billion, net of approximately $30 million of discounts and issuance costs which are being amortized to interest expense over the term of the agreement using the straight-line method which approximates the effective interest method for this debt. The proceeds from the initial borrowing under the Credit Agreement were used to finance the Acquisition, to refinance certain debt of Polycom, and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under such letter of credit. On February 20, 2020, the Company entered into an Amendment No. 2 to Credit Agreement (the “Amendment”) by and among the Company, the financial institutions party thereto as lenders and Wells Fargo Bank, National Association, as administrative agent (in such capacity, the “Agent”). The Amendment amended the Credit Agreement, as previously amended to (i) increase the maximum Secured Net Leverage Ratio (as defined in the Credit Agreement) permitted under the Credit Agreement to 3.75 to 1.00 through December 26, 2020 and 3.00 to 1.00 thereafter and (ii) decrease the minimum Interest Coverage Ratio (as defined in the Credit Agreement) required under the Credit Agreement to 2.25 to 1.00 through December 26, 2020 and 2.75 to 1.00 thereafter. Additionally, the Amendment modified the calculation of the Secured Net Leverage Ratio and the Interest Coverage Ratio solely for purposes of compliance with Sections 7.11(a) and 7.11(b) of the Credit Agreement to (i) calculate the Secured Net Leverage Ratio net of the aggregate amount of unrestricted cash and Cash Equivalents (as defined in the Credit Agreement) on the balance sheet of the Company and its Restricted Subsidiaries (as defined in the Credit Agreement) as of the date of calculation up to an amount equal to $150,000,000 and (ii) solely for purposes of any fiscal quarter ending from December 29, 2019 through December 26, 2020, increase the cap on Expected Cost Savings (as defined in the Credit Agreement) in determining Consolidated EBITDA (as defined in the Credit Agreement) to the greater of (A) 20% of Consolidated EBITDA for such Measurement Period (as defined in the Credit Agreement) (calculated before giving effect to any such Expected Cost Savings to be added back pursuant to clause (a)(ix) of the definition of Consolidated EBITDA) and (B)(x) for the period from December 29, 2019 through March 28, 2020, $121,000,000, (y) for the period from March 29, 2020 through June 27, 2020, $107,000,000 and (z) for the period from June 28, 2020 through December 26, 2020, $88,000,000. The financial covenants under the Credit Agreement described above are for the benefit of the revolving credit lenders only and do not apply to any other debt of the Company. The Credit Agreement also contains various other restrictions and covenants, some of which have become more stringent over time, including restrictions on our, and certain of our subsidiaries, ability to consolidate or merge, create liens, incur additional indebtedness, dispose of assets, consummate acquisitions, make investments and pay dividends and other distributions. The Company has the unilateral ability to terminate the revolving line of credit such that the financial covenants described above are no longer applicable.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As of December 26, 2020, the Company was in compliance with the financial covenants. The Company may prepay the loans and terminate the commitments under the Credit Facility Agreement at any time without penalty. Additionally, the Company is subject to mandatory debt repayments five business days after the filing of its financial statements for any annual period in which the Company generates excess cash as defined by the Credit Agreement. In accordance with the terms of the Credit Agreement, the Company did not generate excess cash during Fiscal Year 2020 and therefore is not required to make any debt repayments in Fiscal Year 2021. During the three months ended December 26, 2020, the Company did not prepay any aggregate principal amount of the term loan facility and did not incur any prepayment penalties. As of December 26, 2020, the Compan y has five 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Dec. 26, 2020</t>
        </is>
      </c>
    </row>
    <row r="3">
      <c r="A3" s="3" t="inlineStr">
        <is>
          <t>Restructuring and Related Activities [Abstract]</t>
        </is>
      </c>
    </row>
    <row r="4">
      <c r="A4" s="4" t="inlineStr">
        <is>
          <t>RESTRUCTURING AND OTHER RELATED CHARGES</t>
        </is>
      </c>
      <c r="B4" s="4" t="inlineStr">
        <is>
          <t xml:space="preserve">RESTRUCTURING AND OTHER RELATED CHARGES Summary of Restructuring Plans Fiscal Year 2021 restructuring plan During the nine months ended December 26, 2020, the Company committed to additional actions to reduce expenses and right size its overall cost structure to better align with projected revenue levels as well as reorganize its executive management to align to its new Chief Executive Officer’s management structure. The costs incurred to date under this plan include severance benefits related to headcount reductions in the Company's global workforce and facility related charges due to closure or consolidation of leased offices. Fiscal Year 2020 restructuring plans During the Fiscal Year 2020, the Company committed to additional actions to rationalize post-Acquisition operations and costs to align the Company's cost structure to current revenue expectations. The costs incurred to date under these plans include severance benefits related to headcount reductions in the Company's global workforce, facility related charges due to consolidation of the Company's leased offices, asset impairments associated with consumer product portfolio optimization efforts, and other costs associated with legal entity rationalization. Fiscal Year 2019 restructuring plans During the Fiscal Year 2019, the Company initiated post-Acquisition restructuring plans to realign the Company's cost structure, including streamlining the global workforce, consolidation of certain distribution centers in North America, and reduction of redundant legal entities, in order to take advantage of operational efficiencies following the Acquisition. The costs incurred to date under these plans have primarily comprised of severance benefits from reduction in force actions, facilities related actions initiated by management, and legal entity rationalization. The following table summarizes the restructuring and other related charges recognized in the Company's condensed consolidated statements of operations: Three Months Ended Nine Months Ended (in thousands) December 26, 2020 December 28, 2019 December 26, 2020 December 28, 2019 Severance $ 3,969 $ 11,708 $ 27,161 $ 25,480 Facility 1,658 2,147 3,300 2,147 Other (1) 1,107 932 3,416 7,798 Non-cash charges (2) 7,243 6,937 15,600 11,671 Total restructuring and other related charges $ 13,977 $ 21,724 $ 49,477 $ 47,096 (1) Other costs primarily represent associated legal and advisory services. (2) Non-cash charges primarily represent asset impairments due to the closure or consolidation of facilities. The Company's restructuring liabilities as of December 26, 2020 is as follows (amounts in thousands): As of March 28, 2020 Accruals (1) Cash Payments As of December 26, 2020 FY 2021 Plans Severance $ — $ 27,838 $ (18,170) $ 9,668 Facility — 1,055 (59) 996 Other — 3,415 (2,177) 1,238 Total FY2021 Plans $ — $ 32,308 $ (20,406) $ 11,902 FY 2020 Plans Severance $ 7,475 $ (1,216) $ (4,906) $ 1,353 Facility 2,501 2,245 (1,388) 3,358 Other 1,621 — (1,621) — Total FY2020 Plans $ 11,597 $ 1,029 $ (7,915) $ 4,711 FY 2019 Plans Severance $ 147 $ 539 $ (356) $ 330 Facility — — — — Other 117 — (117) — Total FY2019 Plans $ 264 $ 539 $ (473) $ 330 Severance $ 7,622 $ 27,161 $ (23,432) $ 11,351 Facility 2,501 3,300 (1,447) 4,354 Other 1,738 3,415 (3,915) 1,238 Grand Total $ 11,861 $ 33,876 $ (28,794) $ 16,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26, 2020</t>
        </is>
      </c>
    </row>
    <row r="3">
      <c r="A3" s="3" t="inlineStr">
        <is>
          <t>Share-based Payment Arrangement [Abstract]</t>
        </is>
      </c>
    </row>
    <row r="4">
      <c r="A4" s="4" t="inlineStr">
        <is>
          <t>STOCK-BASED COMPENSATION</t>
        </is>
      </c>
      <c r="B4" s="4" t="inlineStr">
        <is>
          <t xml:space="preserve">STOCK-BASED COMPENSATION Stock-based Compensation The Company recognizes the grant-date fair value of stock-based compensation as compensation expense using the straight-line attribution approach over the service period for which the stock-based compensation is expected to vest. The following table summarizes the amount of stock-based compensation included in the condensed consolidated statements of operations: Three Months Ended Nine Months Ended (in thousands) December 26, 2020 December 28, 2019 December 26, 2020 December 28, 2019 Cost of revenues $ 799 $ 1,019 $ 2,374 $ 2,994 Research, development, and engineering 3,441 4,584 10,740 12,516 Selling, general, and administrative 7,246 8,299 17,995 25,989 Stock-based compensation included in operating expenses 10,687 12,883 28,735 38,505 Total stock-based compensation 11,486 13,902 31,109 41,499 Income tax expense (benefit) 1,373 (2,798) (6,798) (5,941) Total stock-based compensation, net of tax $ 12,859 $ 11,104 $ 24,311 $ 35,5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REPURCHASES</t>
        </is>
      </c>
      <c r="B1" s="2" t="inlineStr">
        <is>
          <t>9 Months Ended</t>
        </is>
      </c>
    </row>
    <row r="2">
      <c r="B2" s="2" t="inlineStr">
        <is>
          <t>Dec. 26, 2020</t>
        </is>
      </c>
    </row>
    <row r="3">
      <c r="A3" s="3" t="inlineStr">
        <is>
          <t>Equity [Abstract]</t>
        </is>
      </c>
    </row>
    <row r="4">
      <c r="A4" s="4" t="inlineStr">
        <is>
          <t>COMMON STOCK REPURCHASES</t>
        </is>
      </c>
      <c r="B4" s="4" t="inlineStr">
        <is>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On November 28, 2018, the Board approved a 1 million share repurchase program expanding its capacity to repurchase shares to approximately 1.7 million shares. As of December 26, 2020, there remained 1,369,014 shares authorized for repurchase under the repurchase program approved by the Board. For the periods ended December 26, 2020 and December 28, 2019, the Company did not repurchase any shares of its common stock. The total value of shares withheld in satisfaction of employee tax obligations on the vesting of equity awards for the three months ended December 26, 2020 and December 28, 2019 were $0.1 million and $0.4 million , respectively. The amounts withheld were equivalent to the employees' minimum statutory tax withholding requirements and are reflected as a financing activity within the Company's condensed consolidated statements of cash flows. These share withholdings have the same effect as share repurchases by the Company as they reduce the number of shares that would have otherwise been issued in connection with the vesting of shares subject to the restricted stock gr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26, 2020</t>
        </is>
      </c>
    </row>
    <row r="3">
      <c r="A3" s="3" t="inlineStr">
        <is>
          <t>Equity [Abstract]</t>
        </is>
      </c>
    </row>
    <row r="4">
      <c r="A4" s="4" t="inlineStr">
        <is>
          <t>ACCUMULATED OTHER COMPREHENSIVE LOSS</t>
        </is>
      </c>
      <c r="B4" s="4" t="inlineStr">
        <is>
          <t>ACCUMULATED OTHER COMPREHENSIVE LOSS The components of accumulated other comprehensive income ("AOCI"), net of immaterial tax effects, are as follows: (in thousands) December 26, 2020 March 28, 2020 Accumulated unrealized loss on cash flow hedges (1) $ (13,328) $ (18,197) Accumulated foreign currency translation adjustments 4,207 4,615 Accumulated other comprehensive loss $ (9,121) $ (13,582) (1) Refer to Note 13, Derivatives, which discloses the nature of the Company's derivative assets and liabilities as of December 26, 2020 and March 28,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26, 2020</t>
        </is>
      </c>
    </row>
    <row r="3">
      <c r="A3" s="3" t="inlineStr">
        <is>
          <t>Derivative Instruments and Hedging Activities Disclosure [Abstract]</t>
        </is>
      </c>
    </row>
    <row r="4">
      <c r="A4" s="4" t="inlineStr">
        <is>
          <t>DERIVATIVES</t>
        </is>
      </c>
      <c r="B4" s="4" t="inlineStr">
        <is>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December 26, 2020 and March 28, 2020.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December 26, 2020, the Company had International Swaps and Derivatives Association ("ISDA") agreements with four applicable banks and financial institutions which contained netting provisions. The Company has elected to present the fair value of derivative assets and liabilities within the Company's condensed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December 26, 2020, and March 28, 2020, no cash collateral had been received or pledged related to these derivative instruments. The gross fair value of the Company's outstanding derivative contracts at the end of each period was as follows: (in thousands) December 26, 2020 March 28, 2020 Derivative Assets (1) Non-designated hedges $ 120 $ 266 Cash flow hedges 381 3,283 Total derivative assets $ 501 $ 3,549 Derivative Liabilities (2) Non-designated hedges $ 2,147 $ 668 Cash flow hedges 5,440 811 Interest rate swap 13,145 21,411 Accrued interest 869 631 Total derivative liabilities $ 21,601 $ 23,521 (1) Short-term derivative assets are recorded in "other current assets" and long-term derivative assets are recorded in "deferred tax and other assets". As of December 26, 2020, the portion of derivative assets classified as long-term was immaterial. (2) Short-term derivative liabilities are recorded in "accrued liabilities" and long-term derivative liabilities are recorded in "other long-term liabilities". As of December 26, 2020, the portion of derivative liabilities classified as long-term was $4.0 million. Non-Designated Hedges As of December 26, 2020, the Company had foreign currency forward contracts denominated in Euros ("EUR") and British Pound Sterling ("GBP").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December 26, 2020: (in thousands) Local Currency USD Equivalent Position Maturity EUR € 90,960 $ 110,906 Sell EUR 1 month GBP £ 11,700 $ 15,799 Sell GBP 1 month Effect of Non-Designated Derivative Contracts on the Condensed Consolidated Statements of Operations The effect of non-designated derivative contracts recognized in other non-operating income and (expense), net in the condensed consolidated statements of operations was as follows: Three Months Ended Nine Months Ended (in thousands) December 26, 2020 December 28, 2019 December 26, 2020 December 28, 2019 Gain (loss) on foreign exchange contracts $ (4,440) $ (2,508) $ (7,173) $ 813 Cash Flow Hedges Costless Collars The Company hedges a portion of the forecasted EUR and GBP denominated revenues with costless collars. On a monthly basis, the Company enters into option contracts with a six nth term. Collar contracts are scheduled to mature at the beginning of each fiscal quarter, at which time the instruments convert to forward contracts. The Company also enters into cash flow forwards wit h a three-mon 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December 26, 2020 March 28, 2020 EUR GBP EUR GBP Option contracts €68.0 £13.0 €67.0 £18.4 Forward contracts €62.3 £12.4 €50.2 £18.5 The Company will reclassify all amounts accumulated in other comprehensive income into earnings within the next twelve months. Cross-currency Swaps The Company hedges a portion of the forecasted Mexican Peso (“MXN”) denominated expenditures with a cross-currency swap. As of December 26, 2020, and March 28, 2020, the Company had foreign currency swap contracts of approximately MXN 389.0 million and MXN 0.0 million, respectively. The following table summarizes the notional value of the Company's outstanding MXN currency swaps and approximate USD Equivalent at December 26, 2020: Local Currency USD Equivalent Position Maturity (in thousands) (in thousands) MXN $ 389,008 $ 19,009 Buy MXN Monthly over twelve months Interest Rate Swap On July 30, 2018, the Company entered into a 4-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is interest rate swap as a cash flow hedge. The purpose of this swap is to hedge against changes in cash flows (interest payments) attributable to fluctuations in the Company's variable rate debt. The derivative is valued based on prevailing LIBOR rate curves on the date of measurement. The Company also evaluates counterparty credit risk when it calculates the fair value of the swap.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 current period hedge ineffectiveness immediately in earnings and will discontinue hedge accounting if the Company no longer considers hedging to be highly effective. This hedge was fully effective at inception on July 30, 2018 and as of the nine months ended December 26, 2020. During the nine months ended December 26, 2020, the Company reclassified into interest expense $10.3 million and had a $13.1 million unrealized loss on its interest rate swap derivative de signated as a cash flow hedge. Effect of Designated Derivative Contracts on AOCI and Condensed Consolidated Statements of Operations The following table presents the pre-tax effects of derivative instruments designated as cash flow hedges on accumulated other comprehensive income and the condensed consolidated statements of operations for the three and nine months ended December 26, 2020 and December 28, 2019: Three Months Ended Nine Months Ended (in thousands) December 26, 2020 December 28, 2019 December 26, 2020 December 28, 2019 Gain (loss) included in AOCI as of beginning of period $ (16,747) $ (13,311) $ (20,156) $ (7,480) Amount of gain (loss) recognized in other comprehensive income (“OCI”) (effective portion) (3,754) (1,420) (8,339) (5,755) Amount of (gain) loss reclassified from OCI into net revenues (effective portion) 1,054 (225) 1,797 (3,152) Amount of (gain) loss reclassified from OCI into cost of revenues (effective portion) — (46) — (212) Amount of (gain) loss reclassified from OCI into interest expense (effective portion) 3,039 1,565 10,290 3,162 Total amount of (gain) loss reclassified from AOCI to income (loss) (effective portion) 4,093 1,294 12,087 (202) Gain (loss) included in AOCI as of end of period $ (16,408) $ (13,437) $ (16,408) $ (13,4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26, 2020</t>
        </is>
      </c>
      <c r="C1" s="2" t="inlineStr">
        <is>
          <t>Mar. 28, 2020</t>
        </is>
      </c>
    </row>
    <row r="2">
      <c r="A2" s="3" t="inlineStr">
        <is>
          <t>Current assets:</t>
        </is>
      </c>
    </row>
    <row r="3">
      <c r="A3" s="4" t="inlineStr">
        <is>
          <t>Cash and cash equivalents</t>
        </is>
      </c>
      <c r="B3" s="6" t="n">
        <v>230065</v>
      </c>
      <c r="C3" s="6" t="n">
        <v>213879</v>
      </c>
    </row>
    <row r="4">
      <c r="A4" s="4" t="inlineStr">
        <is>
          <t>Short-term investments</t>
        </is>
      </c>
      <c r="B4" s="5" t="n">
        <v>15280</v>
      </c>
      <c r="C4" s="5" t="n">
        <v>11841</v>
      </c>
    </row>
    <row r="5">
      <c r="A5" s="4" t="inlineStr">
        <is>
          <t>Accounts receivable, net</t>
        </is>
      </c>
      <c r="B5" s="5" t="n">
        <v>315477</v>
      </c>
      <c r="C5" s="5" t="n">
        <v>246835</v>
      </c>
    </row>
    <row r="6">
      <c r="A6" s="4" t="inlineStr">
        <is>
          <t>Inventory, net</t>
        </is>
      </c>
      <c r="B6" s="5" t="n">
        <v>190468</v>
      </c>
      <c r="C6" s="5" t="n">
        <v>164527</v>
      </c>
    </row>
    <row r="7">
      <c r="A7" s="4" t="inlineStr">
        <is>
          <t>Other current assets</t>
        </is>
      </c>
      <c r="B7" s="5" t="n">
        <v>62996</v>
      </c>
      <c r="C7" s="5" t="n">
        <v>47946</v>
      </c>
    </row>
    <row r="8">
      <c r="A8" s="4" t="inlineStr">
        <is>
          <t>Total current assets</t>
        </is>
      </c>
      <c r="B8" s="5" t="n">
        <v>814286</v>
      </c>
      <c r="C8" s="5" t="n">
        <v>685028</v>
      </c>
    </row>
    <row r="9">
      <c r="A9" s="4" t="inlineStr">
        <is>
          <t>Property, plant, and equipment, net</t>
        </is>
      </c>
      <c r="B9" s="5" t="n">
        <v>143489</v>
      </c>
      <c r="C9" s="5" t="n">
        <v>165858</v>
      </c>
    </row>
    <row r="10">
      <c r="A10" s="4" t="inlineStr">
        <is>
          <t>Goodwill</t>
        </is>
      </c>
      <c r="B10" s="5" t="n">
        <v>796216</v>
      </c>
      <c r="C10" s="5" t="n">
        <v>796216</v>
      </c>
    </row>
    <row r="11">
      <c r="A11" s="4" t="inlineStr">
        <is>
          <t>Purchased intangibles, net</t>
        </is>
      </c>
      <c r="B11" s="5" t="n">
        <v>372047</v>
      </c>
      <c r="C11" s="5" t="n">
        <v>466915</v>
      </c>
    </row>
    <row r="12">
      <c r="A12" s="4" t="inlineStr">
        <is>
          <t>Deferred tax assets</t>
        </is>
      </c>
      <c r="B12" s="5" t="n">
        <v>98386</v>
      </c>
      <c r="C12" s="5" t="n">
        <v>82496</v>
      </c>
    </row>
    <row r="13">
      <c r="A13" s="4" t="inlineStr">
        <is>
          <t>Other assets</t>
        </is>
      </c>
      <c r="B13" s="5" t="n">
        <v>54298</v>
      </c>
      <c r="C13" s="5" t="n">
        <v>60661</v>
      </c>
    </row>
    <row r="14">
      <c r="A14" s="4" t="inlineStr">
        <is>
          <t>Total assets</t>
        </is>
      </c>
      <c r="B14" s="5" t="n">
        <v>2278722</v>
      </c>
      <c r="C14" s="5" t="n">
        <v>2257174</v>
      </c>
    </row>
    <row r="15">
      <c r="A15" s="3" t="inlineStr">
        <is>
          <t>Current liabilities:</t>
        </is>
      </c>
    </row>
    <row r="16">
      <c r="A16" s="4" t="inlineStr">
        <is>
          <t>Accounts payable</t>
        </is>
      </c>
      <c r="B16" s="5" t="n">
        <v>165958</v>
      </c>
      <c r="C16" s="5" t="n">
        <v>102159</v>
      </c>
    </row>
    <row r="17">
      <c r="A17" s="4" t="inlineStr">
        <is>
          <t>Accrued liabilities</t>
        </is>
      </c>
      <c r="B17" s="5" t="n">
        <v>401283</v>
      </c>
      <c r="C17" s="5" t="n">
        <v>373666</v>
      </c>
    </row>
    <row r="18">
      <c r="A18" s="4" t="inlineStr">
        <is>
          <t>Total current liabilities</t>
        </is>
      </c>
      <c r="B18" s="5" t="n">
        <v>567241</v>
      </c>
      <c r="C18" s="5" t="n">
        <v>475825</v>
      </c>
    </row>
    <row r="19">
      <c r="A19" s="4" t="inlineStr">
        <is>
          <t>Long term debt, net of issuance costs</t>
        </is>
      </c>
      <c r="B19" s="5" t="n">
        <v>1576998</v>
      </c>
      <c r="C19" s="5" t="n">
        <v>1621694</v>
      </c>
    </row>
    <row r="20">
      <c r="A20" s="4" t="inlineStr">
        <is>
          <t>Long-term income taxes payable</t>
        </is>
      </c>
      <c r="B20" s="5" t="n">
        <v>90980</v>
      </c>
      <c r="C20" s="5" t="n">
        <v>98319</v>
      </c>
    </row>
    <row r="21">
      <c r="A21" s="4" t="inlineStr">
        <is>
          <t>Other long-term liabilities</t>
        </is>
      </c>
      <c r="B21" s="5" t="n">
        <v>156524</v>
      </c>
      <c r="C21" s="5" t="n">
        <v>144152</v>
      </c>
    </row>
    <row r="22">
      <c r="A22" s="4" t="inlineStr">
        <is>
          <t>Total liabilities</t>
        </is>
      </c>
      <c r="B22" s="5" t="n">
        <v>2391743</v>
      </c>
      <c r="C22" s="5" t="n">
        <v>2339990</v>
      </c>
    </row>
    <row r="23">
      <c r="A23" s="4" t="inlineStr">
        <is>
          <t>Commitments and contingencies (Note 7)</t>
        </is>
      </c>
      <c r="B23" s="4" t="inlineStr">
        <is>
          <t xml:space="preserve"> </t>
        </is>
      </c>
      <c r="C23" s="4" t="inlineStr">
        <is>
          <t xml:space="preserve"> </t>
        </is>
      </c>
    </row>
    <row r="24">
      <c r="A24" s="3" t="inlineStr">
        <is>
          <t>Stockholders' deficit:</t>
        </is>
      </c>
    </row>
    <row r="25">
      <c r="A25" s="4" t="inlineStr">
        <is>
          <t>Common stock</t>
        </is>
      </c>
      <c r="B25" s="5" t="n">
        <v>907</v>
      </c>
      <c r="C25" s="5" t="n">
        <v>896</v>
      </c>
    </row>
    <row r="26">
      <c r="A26" s="4" t="inlineStr">
        <is>
          <t>Additional paid-in capital</t>
        </is>
      </c>
      <c r="B26" s="5" t="n">
        <v>1538160</v>
      </c>
      <c r="C26" s="5" t="n">
        <v>1501340</v>
      </c>
    </row>
    <row r="27">
      <c r="A27" s="4" t="inlineStr">
        <is>
          <t>Accumulated other comprehensive loss</t>
        </is>
      </c>
      <c r="B27" s="5" t="n">
        <v>-9121</v>
      </c>
      <c r="C27" s="5" t="n">
        <v>-13582</v>
      </c>
    </row>
    <row r="28">
      <c r="A28" s="4" t="inlineStr">
        <is>
          <t>Accumulated deficit</t>
        </is>
      </c>
      <c r="B28" s="5" t="n">
        <v>-776208</v>
      </c>
      <c r="C28" s="5" t="n">
        <v>-707904</v>
      </c>
    </row>
    <row r="29">
      <c r="A29" s="4" t="inlineStr">
        <is>
          <t>Total stockholders' equity before treasury stock</t>
        </is>
      </c>
      <c r="B29" s="5" t="n">
        <v>753738</v>
      </c>
      <c r="C29" s="5" t="n">
        <v>780750</v>
      </c>
    </row>
    <row r="30">
      <c r="A30" s="4" t="inlineStr">
        <is>
          <t>Less:  Treasury stock, at cost</t>
        </is>
      </c>
      <c r="B30" s="5" t="n">
        <v>-866759</v>
      </c>
      <c r="C30" s="5" t="n">
        <v>-863566</v>
      </c>
    </row>
    <row r="31">
      <c r="A31" s="4" t="inlineStr">
        <is>
          <t>Total stockholders' deficit</t>
        </is>
      </c>
      <c r="B31" s="5" t="n">
        <v>-113021</v>
      </c>
      <c r="C31" s="5" t="n">
        <v>-82816</v>
      </c>
    </row>
    <row r="32">
      <c r="A32" s="4" t="inlineStr">
        <is>
          <t>Total liabilities and stockholders' deficit</t>
        </is>
      </c>
      <c r="B32" s="6" t="n">
        <v>2278722</v>
      </c>
      <c r="C32" s="6" t="n">
        <v>2257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26, 2020</t>
        </is>
      </c>
    </row>
    <row r="3">
      <c r="A3" s="3" t="inlineStr">
        <is>
          <t>Income Tax Disclosure [Abstract]</t>
        </is>
      </c>
    </row>
    <row r="4">
      <c r="A4" s="4" t="inlineStr">
        <is>
          <t>INCOME TAXES</t>
        </is>
      </c>
      <c r="B4" s="4" t="inlineStr">
        <is>
          <t>INCOME TAXES The Company and its subsidiaries are subject to taxation in the U.S. and in various foreign and state jurisdictions. The Company's tax benefit is determined using an estimate of its annual effective tax rate and adjusted for discrete items that are taken into account in the relevant period. The effective tax rates for the three months ended December 26, 2020 and December 28, 2019 were (53.9)% and 20.1%, respectively. The effective tax rates for the nine months ended December 26, 2020 and December 28, 2019 were 9.6% and 17.4%. respectively. The change in our effective tax rate for the three and nine months ended December 26, 2020 relative to the prior year is primarily due to recently enacted statutory tax rate increase in Netherlands, resulting in a benefit from a revaluation of net deferred tax assets from internal intangible property restructuring between our wholly-owned subsidiaries. As of December 26, 2020, the Company had approximately $97.3 million in non-US net deferred tax assets ("DTAs") after valuation allowance, and continued to maintain a full valuation allowance against its U.S. federal and state deferred tax assets. A significant portion of the Company's DTAs relate to internal intangible property restructuring between wholly-owned subsidiaries. At this time, based on evidence currently available, the Company considers it more likely than not that it will have sufficient taxable income in the future that will allow the Company to realize the DTAs; however, failure to generate sufficient taxable income could result in some or all DTAs not being utilized in the future. If the Company is unable to generate sufficient future taxable income, a substantial valuation allowance to reduce the Company's DTAs may be requ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UTATION OF EARNINGS (LOSS) PER COMMON SHARE</t>
        </is>
      </c>
      <c r="B1" s="2" t="inlineStr">
        <is>
          <t>9 Months Ended</t>
        </is>
      </c>
    </row>
    <row r="2">
      <c r="B2" s="2" t="inlineStr">
        <is>
          <t>Dec. 26, 2020</t>
        </is>
      </c>
    </row>
    <row r="3">
      <c r="A3" s="3" t="inlineStr">
        <is>
          <t>Earnings Per Share [Abstract]</t>
        </is>
      </c>
    </row>
    <row r="4">
      <c r="A4" s="4" t="inlineStr">
        <is>
          <t>COMPUTATION OF EARNINGS (LOSS) PER COMMON SHARE</t>
        </is>
      </c>
      <c r="B4" s="4" t="inlineStr">
        <is>
          <t xml:space="preserve">COMPUTATION OF EARNINGS (LOSS) PER COMMON SHARE Basic earnings (loss) per share is calculated by dividing net income (loss)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The following table sets forth the computation of basic and diluted earnings (loss) per common share for the three and nine months ended December 26, 2020, and December 28, 2019: Three Months Ended Nine Months Ended (in thousands, except per share data) December 26, 2020 December 28, 2019 December 26, 2020 December 28, 2019 Basic earnings (loss) per common share: Numerator: Net income (loss) $ 20,113 $ (78,483) $ (68,307) $ (149,264) Denominator: Weighted average common shares, basic 41,252 39,784 40,894 39,535 Dilutive effect of employee equity incentive plans 932 — — — Weighted average common shares-diluted 42,184 39,784 40,894 39,535 Basic earnings (loss) per common share $ 0.49 $ (1.97) $ (1.67) $ (3.78) Diluted earnings (loss) per common share $ 0.48 $ (1.97) $ (1.67) $ (3.78) Potentially dilutive securities excluded from diluted earnings (loss) per common share because their effect is anti-dilutive 988 1,470 1,248 8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AND MAJOR CUSTOMERS</t>
        </is>
      </c>
      <c r="B1" s="2" t="inlineStr">
        <is>
          <t>9 Months Ended</t>
        </is>
      </c>
    </row>
    <row r="2">
      <c r="B2" s="2" t="inlineStr">
        <is>
          <t>Dec. 26, 2020</t>
        </is>
      </c>
    </row>
    <row r="3">
      <c r="A3" s="3" t="inlineStr">
        <is>
          <t>REVENUE AND MAJOR CUSTOMERS [Abstract]</t>
        </is>
      </c>
    </row>
    <row r="4">
      <c r="A4" s="4" t="inlineStr">
        <is>
          <t>REVENUE AND MAJOR CUSTOMERS</t>
        </is>
      </c>
      <c r="B4" s="4" t="inlineStr">
        <is>
          <t>REVENUE AND MAJOR CUSTOMERS The Company designs, builds, and markets collaboration solutions which combine legendary audio expertise and powerful video and conferencing capabilities to create endpoints that power meaningful human connections and provide solutions that make life easier when they work together and with our partner's services. The Company’s major product categories are Headsets, Video, Voice, and Services. Headsets include wired and wireless communication headsets; Voice includes open Session Initiation Protocol (“SIP”) and native ecosystem desktop phones as well as conference room phones; Video includes video conferencing solutions and peripherals, such as cameras, speakers, and microphones. The broad portfolio of Services include video interoperability, hardware and support for our solutions and hardware devices, as well as professional, hosted, and managed services that are grounded in our deep expertise aimed at helping customers achieve their goals for collaboration. The Company's cloud management and analytics software enables IT administrators to configure and update firmware, monitor device usage, troubleshoot, and gain a deep understanding of user behavior. All of the Company's solutions are designed to integrate seamlessly with the platform and services of our customers choice in a wide range of Unified Communications &amp; Collaboration ("UC&amp;C"), Unified Communication as a Service ("UCaaS"), and Video as a Service ("VaaS") environments. Product revenue is largely comprised of sales of hardware devices, peripherals, and platform software licenses used in communication and collaboration in offices and contact centers, with mobile devices, cordless phones, and computers. Services revenue primarily includes support on hardware devices, professional, hosted and managed services, and solutions to the Company's customers. Revenue in the first and second quarter of fiscal year 2021 from a certain product has been reclassified from the Voice product category into the Video product category as a result of a management decision to re-align its product categories. The following table disaggregates revenues by major product category for the three and nine months ended December 26, 2020 and December 28, 2019: Three Months Ended Nine Months Ended (in thousands) December 26, 2020 December 28, 2019 December 26, 2020 December 28, 2019 Net revenues from unaffiliated customers: Headsets 1 240,908 167,280 618,498 592,222 Voice 2 67,076 79,494 156,682 281,794 Video 2 112,727 69,859 284,666 220,499 Services 2 63,974 67,838 191,529 199,432 Total net revenues $ 484,685 $ 384,471 $ 1,251,375 $ 1,293,947 1 As announced on February 4, 2020, the Company entered into a definitive agreement with Nacon S.A. and closed the transaction on March 19, 2020, completing the sale of the Company's Consumer Gaming assets for a net amount that is not material to the Company's condensed consolidated financial statements. The remaining consumer headsets are included in the Company's Enterprise products and all prior periods have been reclassified to conform to current presentation. 2 Categories were introduced with the acquisition of Polycom on July 2, 2018, and amounts are presented net of purchase accounting adjustments. For reporting purposes, revenue is attributed to each geographic region based on the location of the customer. Other than the U.S., no country accounted for 10% or more of the Company's net revenues for the three and nine months ended December 26, 2020 and December 28, 2019. The following table presents net revenues by geography: Three Months Ended Nine Months Ended (in thousands) December 26, 2020 December 28, 2019 December 26, 2020 December 28, 2019 Products Net revenues from unaffiliated customers: U.S. $ 169,812 $ 149,652 $ 473,633 $ 536,368 Europe and Africa 164,896 88,356 357,389 301,134 Asia Pacific 57,481 54,920 155,460 180,993 Americas, excluding U.S. 28,522 23,705 73,364 76,020 Total international net revenues 250,899 166,981 586,213 558,147 Product net revenues $ 420,711 $ 316,633 $ 1,059,846 $ 1,094,515 Services Net revenues from unaffiliated customers: U.S. $ 23,601 $ 26,204 $ 71,839 $ 77,442 Europe and Africa 16,533 17,575 48,545 50,749 Asia Pacific 19,342 18,710 57,196 54,938 Americas, excluding U.S. 4,498 5,349 13,949 16,303 Total international net revenues 40,373 41,634 119,690 121,990 Service net revenues $ 63,974 $ 67,838 $ 191,529 $ 199,432 Total net revenues $ 484,685 $ 384,471 $ 1,251,375 $ 1,293,947 Two customers, Ingram Micro Group and ScanSource, accounted for 19.1% and 17.1%, respectively, of net revenues for the three months ended December 26, 2020. Ingram Micro Group and ScanSource, accounted for 12.6% and 10.5%, res pectively, of net revenues for the nine months ended December 26, 2020. Two customers, ScanSource and Ingram Micro Group, accounted for 19.2% and 12.7% of net revenues for the three months ended December 28, 2019, respectively. ScanSource and Ingram Micro Group accounted for 19.5% and 15.7%, respectively, of net revenue for the nine months ended December 28, 2019. Two customers, Ingram Micro Group and ScanSource accounted for 21.5% and 19.6%, respectively, of total net accounts receivable at December 26, 2020. Three customers, Ingram Micro Group, ScanSource, and Synnex Group, accounted for 22.2%, 17.3%, and 15.6%, respectively, of total net accounts receivable at March 28, 2020.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account for shipping and handling as fulfillment cost and recognize the related costs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90%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a series of distinct services available and delivered daily over the term.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s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The Company determines if variable consideration is associated with one or many, but not all of the performance obligations and allocates accordingly. Judgment is also required to determine the SSP for each distinct performance obligation. The Company derives SSP for its performance obligations through a stratification methodology and considers a few characteristics including consideration related to different service types, customer and geography characteristic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Its practice is to ship what is on hand, with the remaining goods shipped once the product is in stock. Shipment generally occurs less than one year from the date of the order. Depending on the terms of the contract or operationally, undelivered or backordered items may be canceled by either party at their discretion. As of December 26, 2020, the Company's deferred revenue balance was $216.4 million . As of March 28, 2020, the Company's deferred revenue balance was $208.5 million. During the three months ended December 26, 2020, the Company recognized $50.9 million in revenues that were reflected in deferred revenue at the beginning of the period. The table below represents aggregate amount of the transaction price allocated to the performance obligations that are unsatisfied (or partially unsatisfied) as of December 26, 2020: December 26, 2020 (in millions) Current Noncurrent Total Performance obligations $ 147.8 $ 69.5 $ 217.3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upon the start of service entitlement, or upon completion of services. Revenue is not generally recognized in advance of billings . The balance of contract assets as of December 26, 2020 was $6.3 million. As of March 28, 2020, the Company's contract assets balance was $3.7 million. None of the Company's contracts are deemed to have significant financing components. Sales, value add, and other taxes collected concurrent with revenue producing activities are excluded from revenue.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s considered a constraint accordingly. Provisions for Sales Returns are presented within accrued liabilities in the Company's condensed consolidated balance sheets. Provisions for promotions, rebates, and other sales incentives are presented as a reduction of accounts receivable unless there is no identifiable right offset, in which case they are presented within accrued liabilities on its condensed consolidated balance sheets. See Note 5, Details of Certain Balance Sheet Accounts above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9 Months Ended</t>
        </is>
      </c>
    </row>
    <row r="2">
      <c r="B2" s="2" t="inlineStr">
        <is>
          <t>Dec. 26, 2020</t>
        </is>
      </c>
    </row>
    <row r="3">
      <c r="A3" s="3" t="inlineStr">
        <is>
          <t>Segments, Geographical Areas [Abstract]</t>
        </is>
      </c>
    </row>
    <row r="4">
      <c r="A4" s="4" t="inlineStr">
        <is>
          <t>SEGMENT REPORTING AND GEOGRAPHIC INFORMATION</t>
        </is>
      </c>
      <c r="B4" s="4" t="inlineStr">
        <is>
          <t>SEGMENT REPORTING AND GEOGRAPHIC INFORMATION The Company's Chief Executive Officer is identified as its Chief Operating Decision Maker ("CODM"). The CODM has organized the Company, manages resource allocations and measures performance among its two operating segments — Products and Services. The Products segment includes the Company's Headsets, Voice and Video product lines. The Services segment includes maintenance support on hardware devices as well as professional, managed and cloud services and solutions. In managing the two operating segments the CODM uses information about their revenue and gross margin after adjustments to exclude certain non-cash transactions and activities that are not reflective of the Company's ongoing or core operations as further described below. The CODM does not review asset information by segment. Purchase accounting amortization: Represents the amortization of purchased intangible assets recorded in connection with the Acquisition of Polycom. Deferred revenue purchase accounting: Represents the impact of fair value purchase accounting adjustments related to deferred revenue recorded in connection with the Acquisition of Polycom. The Company's deferred revenue primarily relates to Service revenue associated with non-cancelable maintenance support on hardware devices which are typically billed in advance and recognized ratably over the contract term as those services are delivered. This adjustment represents the amount of additional revenue that would have been recognized during the period absent the write-down to fair value required under purchase accounting guidelines. Consumer optimization: Represents charges related to inventory reserves and supplier liabilities for excess and obsolete inventory incurred in connection with the Company's strategic action to optimize its Consumer product portfolio. Integration and rebranding costs: Represents charges incurred in connection with the Acquisition and integration of Polycom such as system implementations, legal and accounting fees. Stock compensation expense: Represents the non-cash expense associated with the Company's issuance of common stock and share-based awards to employees and non-employee directors. The following table presents segments results for revenue and gross margin, as reviewed by the CODM, and their reconciliation to the Company's condensed consolidated GAAP results: Three Months Ended Nine Months Ended (in thousands) December 26, 2020 December 28, 2019 December 26, 2020 December 28, 2019 Segment revenues as reviewed by CODM Products $ 420,976 $ 317,058 $ 1,060,733 $ 1,096,037 Services 66,998 74,544 203,250 225,725 Total segment revenues as reviewed by CODM $ 487,974 $ 391,602 $ 1,263,983 $ 1,321,762 Segment gross profit as reviewed by CODM Products $ 201,392 $ 138,909 $ 492,262 $ 543,706 Services 45,812 54,421 138,329 152,785 Total segment gross profit as reviewed by CODM $ 247,204 $ 193,330 $ 630,591 $ 696,491 Three Months Ended Nine Months Ended (in thousands) December 26, 2020 December 28, 2019 December 26, 2020 December 28, 2019 Total segment revenues as reviewed by CODM $ 487,974 $ 391,602 $ 1,263,983 $ 1,321,762 Deferred revenue purchase accounting (3,289) (7,131) (12,608) (27,815) Consolidated GAAP net revenues $ 484,685 $ 384,471 $ 1,251,375 $ 1,293,947 Total segment gross profit as reviewed by CODM (1) $ 247,204 $ 193,330 $ 630,591 $ 696,491 Purchase accounting amortization (16,459) (30,819) (51,873) (91,535) Deferred revenue purchase accounting (3,289) (7,131) (12,608) (27,815) Consumer optimization — (10,415) — (10,415) Integration and rebranding costs — (100) — (1,169) Stock-based compensation (799) (1,019) (2,374) (2,994) Consolidated GAAP gross profit $ 226,657 $ 143,846 $ 563,736 $ 562,563 (1) Includes depreciation exp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Dec. 26, 2020</t>
        </is>
      </c>
    </row>
    <row r="3">
      <c r="A3" s="3" t="inlineStr">
        <is>
          <t>Subsequent Events [Abstract]</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Dec. 26, 2020</t>
        </is>
      </c>
    </row>
    <row r="3">
      <c r="A3" s="3" t="inlineStr">
        <is>
          <t>Organization, Consolidation and Presentation of Financial Statements [Abstract]</t>
        </is>
      </c>
    </row>
    <row r="4">
      <c r="A4" s="4" t="inlineStr">
        <is>
          <t>Basis of presentation</t>
        </is>
      </c>
      <c r="B4" s="4" t="inlineStr">
        <is>
          <t>In the opinion of management, the accompanying unaudited condensed consolidated financial statements ("financial statements") of Plantronics, Inc. ("the Company") have been prepared on a basis materially consistent with the Company's March 28, 2020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28, 2020, which was filed with the SEC on June 8, 2020. The results of operations for the interim period ended December 26, 2020 are not necessarily indicative of the results to be expected for the entire fiscal year or any future period.The financial statements include the accounts of the Company and its wholly owned subsidiaries. All intercompany balances and transactions have been eliminated.</t>
        </is>
      </c>
    </row>
    <row r="5">
      <c r="A5" s="4" t="inlineStr">
        <is>
          <t>Fiscal period</t>
        </is>
      </c>
      <c r="B5" s="4" t="inlineStr">
        <is>
          <t>The Company’s fiscal year ends on the Saturday closest to the last day of March. The Company’s current fiscal year ends on April 3, 2021 and consists of 53 weeks. The Company's prior fiscal year ended on March 28, 2020 and consisted of 52 weeks. The Company’s results of operations for the three and nine months ended December 26, 2020 and December 28, 2019 both contain 13 and 39 weeks, respectively. Risks and uncertainties As described in the Company's Annual Report on Form 10-K for the fiscal year ended March 28, 2020, which was filed with the SEC on June 8, 2020, the Company is subject to a greater degree of uncertainty than normal in making the judgments and estimates needed to apply its significant accounting policies as a result of the COVID-19 pandemic. The Company continues to assess various accounting estimates and other matters in context to the unknown future impacts of COVID-19 using information that is reasonably available as of the issuance date of the condensed consolidated financial statements.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As of the date of issuance of these condensed consolidated financial statements, the extent to which the pandemic may materially impact the Company's financial condition, liquidity, or results of operations is uncerta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 (Tables)</t>
        </is>
      </c>
      <c r="B1" s="2" t="inlineStr">
        <is>
          <t>9 Months Ended</t>
        </is>
      </c>
    </row>
    <row r="2">
      <c r="B2" s="2" t="inlineStr">
        <is>
          <t>Dec. 26, 2020</t>
        </is>
      </c>
    </row>
    <row r="3">
      <c r="A3" s="3" t="inlineStr">
        <is>
          <t>CASH, CASH EQUIVALENTS AND INVESTMENTS [Abstract]</t>
        </is>
      </c>
    </row>
    <row r="4">
      <c r="A4" s="4" t="inlineStr">
        <is>
          <t>Cash, Cash Equivalents, and Investments</t>
        </is>
      </c>
      <c r="B4" s="4" t="inlineStr">
        <is>
          <t xml:space="preserve">The following tables summarize the Company’s cash, cash equivalents, and investments’ adjusted cost, gross unrealized gains, gross unrealized losses, and fair value by significant investment category recorded as cash and cash equivalents, and short-term investments as of December 26, 2020 and March 28, 2020 (in thousands): December 26, 2020 Amortized Gross Gross Fair Cash &amp; Cash Equivalents Short-term investments Cash $ 205,058 $ — $ — $ 205,058 $ 205,058 $ — Level 1: Mutual Funds 13,957 1,360 (37) 15,280 — 15,280 Money Market Funds 25,007 — — 25,007 25,007 Total cash, cash equivalents $ 244,022 $ 1,360 $ (37) $ 245,345 $ 230,065 $ 15,280 March 28, 2020 Amortized Gross Gross Fair Cash &amp; Cash Equivalents Short-term investments (due in 1 year or less) Cash $ 213,879 $ — $ — $ 213,879 $ 213,879 $ — Level 1: Mutual Funds 12,938 31 (1,128) 11,841 — 11,841 Total cash, cash equivalents $ 226,817 $ 31 $ (1,128) $ 225,720 $ 213,879 $ 11,8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TAILS OF CERTAIN BALANCE SHEET ACCOUNTS (Tables)</t>
        </is>
      </c>
      <c r="B1" s="2" t="inlineStr">
        <is>
          <t>9 Months Ended</t>
        </is>
      </c>
    </row>
    <row r="2">
      <c r="B2" s="2" t="inlineStr">
        <is>
          <t>Dec. 26, 2020</t>
        </is>
      </c>
    </row>
    <row r="3">
      <c r="A3" s="3" t="inlineStr">
        <is>
          <t>Balance Sheet Related Disclosures [Abstract]</t>
        </is>
      </c>
    </row>
    <row r="4">
      <c r="A4" s="4" t="inlineStr">
        <is>
          <t>Accounts receivable, net</t>
        </is>
      </c>
      <c r="B4" s="4" t="inlineStr">
        <is>
          <t xml:space="preserve">Accounts receivable, net: (in thousands) December 26, 2020 March 28, 2020 Accounts receivable $ 402,285 $ 350,642 Provisions for promotions, rebates, and other (81,802) (101,666) Provisions for doubtful accounts and sales allowances (5,006) (2,141) Accounts receivable, net $ 315,477 $ 246,835 </t>
        </is>
      </c>
    </row>
    <row r="5">
      <c r="A5" s="4" t="inlineStr">
        <is>
          <t>Inventory, net</t>
        </is>
      </c>
      <c r="B5" s="4" t="inlineStr">
        <is>
          <t xml:space="preserve">Inventory, net: (in thousands) December 26, 2020 March 28, 2020 Raw materials $ 95,195 $ 97,371 Work in process 9,392 459 Finished goods 85,881 66,697 Inventory, net $ 190,468 $ 164,527 </t>
        </is>
      </c>
    </row>
    <row r="6">
      <c r="A6" s="4" t="inlineStr">
        <is>
          <t>Accrued liabilities</t>
        </is>
      </c>
      <c r="B6" s="4" t="inlineStr">
        <is>
          <t xml:space="preserve">Accrued Liabilities: (in thousands) December 26, 2020 March 28, 2020 Short term deferred revenue $ 146,887 $ 144,040 Employee compensation and benefits 88,142 48,153 Accrued other 166,254 181,473 Accrued liabilities $ 401,283 $ 373,666 </t>
        </is>
      </c>
    </row>
    <row r="7">
      <c r="A7" s="4" t="inlineStr">
        <is>
          <t>Changes in the warranty obligation</t>
        </is>
      </c>
      <c r="B7" s="4" t="inlineStr">
        <is>
          <t xml:space="preserve">Changes in the warranty obligation during the nine months ended December 26, 2020 and December 28, 2019 were as follows: Nine Months Ended (in thousands) December 26, 2020 December 28, 2019 Warranty obligation at beginning of period $ 15,261 $ 17,984 Warranty provision related to products shipped 17,092 14,235 Deductions for warranty claims processed (12,736) (16,015) Adjustments related to preexisting warranties (4,097) (590) Warranty obligation at end of period (1) $ 15,520 $ 15,6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PURCHASED INTANGIBLE ASSETS (Tables)</t>
        </is>
      </c>
      <c r="B1" s="2" t="inlineStr">
        <is>
          <t>9 Months Ended</t>
        </is>
      </c>
    </row>
    <row r="2">
      <c r="B2" s="2" t="inlineStr">
        <is>
          <t>Dec. 26, 2020</t>
        </is>
      </c>
    </row>
    <row r="3">
      <c r="A3" s="3" t="inlineStr">
        <is>
          <t>Goodwill and Intangible Assets Disclosure [Abstract]</t>
        </is>
      </c>
    </row>
    <row r="4">
      <c r="A4" s="4" t="inlineStr">
        <is>
          <t>Schedule of goodwill by segment</t>
        </is>
      </c>
      <c r="B4" s="4" t="inlineStr">
        <is>
          <t>The changes in the carrying amount of goodwill allocated to the Company's reporting segments for the periods ended December 26, 2020 and March 28, 2020 are as follows: (in thousands) Poly Reportable Segment Products Reportable Segment Services Reportable Segment Total Consolidated Balance as of March 30, 2019 $ 1,278,380 $ — $ — $ 1,278,380 Adjustments (1) 1,517 1,517 Impairment prior to re-segmentation (323,088) — — (323,088) Allocation due to re-segmentation (956,809) 789,561 167,248 — Impairment after re-segmentation — (160,593) — (160,593) Balance as of March 28, 2020 $ — $ 628,968 $ 167,248 $ 796,216 Balance as of December 26, 2020 $ — $ 628,968 $ 167,248 $ 796,216 (1) Represents measurement period adjustments.</t>
        </is>
      </c>
    </row>
    <row r="5">
      <c r="A5" s="4" t="inlineStr">
        <is>
          <t>Schedule of Intangible Assets and Goodwill</t>
        </is>
      </c>
      <c r="B5" s="4" t="inlineStr">
        <is>
          <t>As of December 26, 2020, and March 28, 2020, the carrying value of other intangibles, is as follows: As of December 26, 2020 March 28, 2020 (in thousands) Gross Carrying Amount Accumulated Amortization Net Carrying Amount Gross Carrying Amount Accumulated Amortization Net Carrying Amount Weighted Average Remaining Useful Life Amortizing Assets Existing technology $ 427,123 $ (260,833) $ 166,290 $ 427,123 $ (208,848) $ 218,275 2.6 years Customer relationships 240,024 (117,756) 122,268 240,024 (84,506) 155,518 3.4 years Trade name/Trademarks 115,600 (32,111) 83,489 115,600 (22,478) 93,122 6.5 years Total intangible assets $ 782,747 $ (410,700) $ 372,047 $ 782,747 $ (315,832) $ 466,915 3.7 years</t>
        </is>
      </c>
    </row>
    <row r="6">
      <c r="A6" s="4" t="inlineStr">
        <is>
          <t>Schedule of Finite-Lived Intangible Assets, Future Amortization Expense</t>
        </is>
      </c>
      <c r="B6" s="4" t="inlineStr">
        <is>
          <t xml:space="preserve">As of December 26, 2020 , expected amortization expense for other intangible assets for each of the next five years and thereafter is as follows: in thousands Amount 2021 (remaining three months) $ 30,434 2022 113,858 2023 111,232 2024 65,936 2025 21,688 Thereafter 28,899 $ 372,0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Dec. 26, 2020</t>
        </is>
      </c>
    </row>
    <row r="3">
      <c r="A3" s="3" t="inlineStr">
        <is>
          <t>Commitments and Contingencies Disclosure [Abstract]</t>
        </is>
      </c>
    </row>
    <row r="4">
      <c r="A4" s="4" t="inlineStr">
        <is>
          <t>Schedule of Future Minimum Rental Payments for Operating Leases</t>
        </is>
      </c>
      <c r="B4" s="4" t="inlineStr">
        <is>
          <t>Future minimum lease payments under non-cancelable operating leases as of December 26, 2020 were as follows: (in thousands) Operating Leases (1) 2021 (remaining three months) $ 6,394 2022 23,052 2023 9,265 2024 7,238 2025 5,627 Thereafter 16,274 Total lease payments $ 67,850 Less: Imputed interest (2) (7,503) Present value of lease liabilities $ 60,347 (1) The weighted average remaining lease term was 4.3 years as of December 26, 2020. (2) The weighted average discount rate was 4.8% as of December 26,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Net revenues</t>
        </is>
      </c>
      <c r="B3" s="6" t="n">
        <v>484685</v>
      </c>
      <c r="C3" s="6" t="n">
        <v>384471</v>
      </c>
      <c r="D3" s="6" t="n">
        <v>1251375</v>
      </c>
      <c r="E3" s="6" t="n">
        <v>1293947</v>
      </c>
    </row>
    <row r="4">
      <c r="A4" s="4" t="inlineStr">
        <is>
          <t>Cost of revenues</t>
        </is>
      </c>
      <c r="B4" s="5" t="n">
        <v>258028</v>
      </c>
      <c r="C4" s="5" t="n">
        <v>240625</v>
      </c>
      <c r="D4" s="5" t="n">
        <v>687639</v>
      </c>
      <c r="E4" s="5" t="n">
        <v>731384</v>
      </c>
    </row>
    <row r="5">
      <c r="A5" s="4" t="inlineStr">
        <is>
          <t>Gross profit</t>
        </is>
      </c>
      <c r="B5" s="5" t="n">
        <v>226657</v>
      </c>
      <c r="C5" s="5" t="n">
        <v>143846</v>
      </c>
      <c r="D5" s="5" t="n">
        <v>563736</v>
      </c>
      <c r="E5" s="5" t="n">
        <v>562563</v>
      </c>
    </row>
    <row r="6">
      <c r="A6" s="3" t="inlineStr">
        <is>
          <t>Operating expenses:</t>
        </is>
      </c>
    </row>
    <row r="7">
      <c r="A7" s="4" t="inlineStr">
        <is>
          <t>Research, development, and engineering</t>
        </is>
      </c>
      <c r="B7" s="5" t="n">
        <v>54150</v>
      </c>
      <c r="C7" s="5" t="n">
        <v>53769</v>
      </c>
      <c r="D7" s="5" t="n">
        <v>156327</v>
      </c>
      <c r="E7" s="5" t="n">
        <v>170708</v>
      </c>
    </row>
    <row r="8">
      <c r="A8" s="4" t="inlineStr">
        <is>
          <t>Selling, general, and administrative</t>
        </is>
      </c>
      <c r="B8" s="5" t="n">
        <v>129641</v>
      </c>
      <c r="C8" s="5" t="n">
        <v>144978</v>
      </c>
      <c r="D8" s="5" t="n">
        <v>361892</v>
      </c>
      <c r="E8" s="5" t="n">
        <v>457004</v>
      </c>
    </row>
    <row r="9">
      <c r="A9" s="4" t="inlineStr">
        <is>
          <t>(Gain) loss, net from litigation settlements</t>
        </is>
      </c>
      <c r="B9" s="5" t="n">
        <v>0</v>
      </c>
      <c r="C9" s="5" t="n">
        <v>0</v>
      </c>
      <c r="D9" s="5" t="n">
        <v>17561</v>
      </c>
      <c r="E9" s="5" t="n">
        <v>-1162</v>
      </c>
    </row>
    <row r="10">
      <c r="A10" s="4" t="inlineStr">
        <is>
          <t>Restructuring and other related charges</t>
        </is>
      </c>
      <c r="B10" s="5" t="n">
        <v>13977</v>
      </c>
      <c r="C10" s="5" t="n">
        <v>21724</v>
      </c>
      <c r="D10" s="5" t="n">
        <v>49477</v>
      </c>
      <c r="E10" s="5" t="n">
        <v>47096</v>
      </c>
    </row>
    <row r="11">
      <c r="A11" s="4" t="inlineStr">
        <is>
          <t>Total operating expenses</t>
        </is>
      </c>
      <c r="B11" s="5" t="n">
        <v>197768</v>
      </c>
      <c r="C11" s="5" t="n">
        <v>220471</v>
      </c>
      <c r="D11" s="5" t="n">
        <v>585257</v>
      </c>
      <c r="E11" s="5" t="n">
        <v>673646</v>
      </c>
    </row>
    <row r="12">
      <c r="A12" s="4" t="inlineStr">
        <is>
          <t>Operating income (loss)</t>
        </is>
      </c>
      <c r="B12" s="5" t="n">
        <v>28889</v>
      </c>
      <c r="C12" s="5" t="n">
        <v>-76625</v>
      </c>
      <c r="D12" s="5" t="n">
        <v>-21521</v>
      </c>
      <c r="E12" s="5" t="n">
        <v>-111083</v>
      </c>
    </row>
    <row r="13">
      <c r="A13" s="4" t="inlineStr">
        <is>
          <t>Interest expense</t>
        </is>
      </c>
      <c r="B13" s="5" t="n">
        <v>-18417</v>
      </c>
      <c r="C13" s="5" t="n">
        <v>-22533</v>
      </c>
      <c r="D13" s="5" t="n">
        <v>-58182</v>
      </c>
      <c r="E13" s="5" t="n">
        <v>-70262</v>
      </c>
    </row>
    <row r="14">
      <c r="A14" s="4" t="inlineStr">
        <is>
          <t>Other non-operating income, net</t>
        </is>
      </c>
      <c r="B14" s="5" t="n">
        <v>2596</v>
      </c>
      <c r="C14" s="5" t="n">
        <v>967</v>
      </c>
      <c r="D14" s="5" t="n">
        <v>4188</v>
      </c>
      <c r="E14" s="5" t="n">
        <v>675</v>
      </c>
    </row>
    <row r="15">
      <c r="A15" s="4" t="inlineStr">
        <is>
          <t>Income (loss) before income taxes</t>
        </is>
      </c>
      <c r="B15" s="5" t="n">
        <v>13068</v>
      </c>
      <c r="C15" s="5" t="n">
        <v>-98191</v>
      </c>
      <c r="D15" s="5" t="n">
        <v>-75515</v>
      </c>
      <c r="E15" s="5" t="n">
        <v>-180670</v>
      </c>
    </row>
    <row r="16">
      <c r="A16" s="4" t="inlineStr">
        <is>
          <t>Income tax benefit</t>
        </is>
      </c>
      <c r="B16" s="5" t="n">
        <v>-7045</v>
      </c>
      <c r="C16" s="5" t="n">
        <v>-19708</v>
      </c>
      <c r="D16" s="5" t="n">
        <v>-7208</v>
      </c>
      <c r="E16" s="5" t="n">
        <v>-31406</v>
      </c>
    </row>
    <row r="17">
      <c r="A17" s="4" t="inlineStr">
        <is>
          <t>Net income (loss)</t>
        </is>
      </c>
      <c r="B17" s="6" t="n">
        <v>20113</v>
      </c>
      <c r="C17" s="6" t="n">
        <v>-78483</v>
      </c>
      <c r="D17" s="6" t="n">
        <v>-68307</v>
      </c>
      <c r="E17" s="6" t="n">
        <v>-149264</v>
      </c>
    </row>
    <row r="18">
      <c r="A18" s="3" t="inlineStr">
        <is>
          <t>Earnings (loss) per common share:</t>
        </is>
      </c>
    </row>
    <row r="19">
      <c r="A19" s="4" t="inlineStr">
        <is>
          <t>Basic (in dollars per share)</t>
        </is>
      </c>
      <c r="B19" s="7" t="n">
        <v>0.49</v>
      </c>
      <c r="C19" s="7" t="n">
        <v>-1.97</v>
      </c>
      <c r="D19" s="7" t="n">
        <v>-1.67</v>
      </c>
      <c r="E19" s="7" t="n">
        <v>-3.78</v>
      </c>
    </row>
    <row r="20">
      <c r="A20" s="4" t="inlineStr">
        <is>
          <t>Diluted (in dollars per share)</t>
        </is>
      </c>
      <c r="B20" s="7" t="n">
        <v>0.48</v>
      </c>
      <c r="C20" s="7" t="n">
        <v>-1.97</v>
      </c>
      <c r="D20" s="7" t="n">
        <v>-1.67</v>
      </c>
      <c r="E20" s="7" t="n">
        <v>-3.78</v>
      </c>
    </row>
    <row r="21">
      <c r="A21" s="3" t="inlineStr">
        <is>
          <t>Shares used in computing earnings (loss) per common share:</t>
        </is>
      </c>
    </row>
    <row r="22">
      <c r="A22" s="4" t="inlineStr">
        <is>
          <t>Basic (in shares)</t>
        </is>
      </c>
      <c r="B22" s="5" t="n">
        <v>41252</v>
      </c>
      <c r="C22" s="5" t="n">
        <v>39784</v>
      </c>
      <c r="D22" s="5" t="n">
        <v>40894</v>
      </c>
      <c r="E22" s="5" t="n">
        <v>39535</v>
      </c>
    </row>
    <row r="23">
      <c r="A23" s="4" t="inlineStr">
        <is>
          <t>Diluted (in shares)</t>
        </is>
      </c>
      <c r="B23" s="5" t="n">
        <v>42184</v>
      </c>
      <c r="C23" s="5" t="n">
        <v>39784</v>
      </c>
      <c r="D23" s="5" t="n">
        <v>40894</v>
      </c>
      <c r="E23" s="5" t="n">
        <v>39535</v>
      </c>
    </row>
    <row r="24">
      <c r="A24" s="4" t="inlineStr">
        <is>
          <t>Product</t>
        </is>
      </c>
    </row>
    <row r="25">
      <c r="A25" s="4" t="inlineStr">
        <is>
          <t>Net revenues</t>
        </is>
      </c>
      <c r="B25" s="6" t="n">
        <v>420711</v>
      </c>
      <c r="C25" s="6" t="n">
        <v>316633</v>
      </c>
      <c r="D25" s="6" t="n">
        <v>1059846</v>
      </c>
      <c r="E25" s="6" t="n">
        <v>1094515</v>
      </c>
    </row>
    <row r="26">
      <c r="A26" s="4" t="inlineStr">
        <is>
          <t>Cost of revenues</t>
        </is>
      </c>
      <c r="B26" s="5" t="n">
        <v>236842</v>
      </c>
      <c r="C26" s="5" t="n">
        <v>220469</v>
      </c>
      <c r="D26" s="5" t="n">
        <v>622718</v>
      </c>
      <c r="E26" s="5" t="n">
        <v>658408</v>
      </c>
    </row>
    <row r="27">
      <c r="A27" s="4" t="inlineStr">
        <is>
          <t>Service</t>
        </is>
      </c>
    </row>
    <row r="28">
      <c r="A28" s="4" t="inlineStr">
        <is>
          <t>Net revenues</t>
        </is>
      </c>
      <c r="B28" s="5" t="n">
        <v>63974</v>
      </c>
      <c r="C28" s="5" t="n">
        <v>67838</v>
      </c>
      <c r="D28" s="5" t="n">
        <v>191529</v>
      </c>
      <c r="E28" s="5" t="n">
        <v>199432</v>
      </c>
    </row>
    <row r="29">
      <c r="A29" s="4" t="inlineStr">
        <is>
          <t>Cost of revenues</t>
        </is>
      </c>
      <c r="B29" s="6" t="n">
        <v>21186</v>
      </c>
      <c r="C29" s="6" t="n">
        <v>20156</v>
      </c>
      <c r="D29" s="6" t="n">
        <v>64921</v>
      </c>
      <c r="E29" s="6" t="n">
        <v>729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Dec. 26, 2020</t>
        </is>
      </c>
    </row>
    <row r="3">
      <c r="A3" s="3" t="inlineStr">
        <is>
          <t>Debt Disclosure [Abstract]</t>
        </is>
      </c>
    </row>
    <row r="4">
      <c r="A4" s="4" t="inlineStr">
        <is>
          <t>Summary of Debt at Fair Value</t>
        </is>
      </c>
      <c r="B4" s="4" t="inlineStr">
        <is>
          <t xml:space="preserve">The estimated fair value and carrying value of the Company's outstanding debt as of December 26, 2020 and March 28, 2020 were as follows: December 26, 2020 March 28, 2020 (in thousands) Fair Value Carrying Value Fair Value Carrying Value 5.50% Senior Notes $ 482,578 $ 477,320 $ 359,140 $ 495,409 Term loan facility $ 1,093,784 $ 1,099,678 $ 852,942 $ 1,126,285 </t>
        </is>
      </c>
    </row>
    <row r="5">
      <c r="A5" s="4" t="inlineStr">
        <is>
          <t>Summary of Debt Redemption</t>
        </is>
      </c>
      <c r="B5" s="4" t="inlineStr">
        <is>
          <t>The Company may redeem all or a part of the 5.50% Senior Notes, upon not less than 30 or more than a 60-day notice; however, the applicable redemption price is the principal plus a premium which declines over time as specified in the applicable indenture, together with accrued and unpaid interes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9 Months Ended</t>
        </is>
      </c>
    </row>
    <row r="2">
      <c r="B2" s="2" t="inlineStr">
        <is>
          <t>Dec. 26, 2020</t>
        </is>
      </c>
    </row>
    <row r="3">
      <c r="A3" s="3" t="inlineStr">
        <is>
          <t>Restructuring and Related Activities [Abstract]</t>
        </is>
      </c>
    </row>
    <row r="4">
      <c r="A4" s="4" t="inlineStr">
        <is>
          <t>Restructuring and Related Costs</t>
        </is>
      </c>
      <c r="B4" s="4" t="inlineStr">
        <is>
          <t xml:space="preserve">The Company's restructuring liabilities as of December 26, 2020 is as follows (amounts in thousands): As of March 28, 2020 Accruals (1) Cash Payments As of December 26, 2020 FY 2021 Plans Severance $ — $ 27,838 $ (18,170) $ 9,668 Facility — 1,055 (59) 996 Other — 3,415 (2,177) 1,238 Total FY2021 Plans $ — $ 32,308 $ (20,406) $ 11,902 FY 2020 Plans Severance $ 7,475 $ (1,216) $ (4,906) $ 1,353 Facility 2,501 2,245 (1,388) 3,358 Other 1,621 — (1,621) — Total FY2020 Plans $ 11,597 $ 1,029 $ (7,915) $ 4,711 FY 2019 Plans Severance $ 147 $ 539 $ (356) $ 330 Facility — — — — Other 117 — (117) — Total FY2019 Plans $ 264 $ 539 $ (473) $ 330 Severance $ 7,622 $ 27,161 $ (23,432) $ 11,351 Facility 2,501 3,300 (1,447) 4,354 Other 1,738 3,415 (3,915) 1,238 Grand Total $ 11,861 $ 33,876 $ (28,794) $ 16,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Dec. 26, 2020</t>
        </is>
      </c>
    </row>
    <row r="3">
      <c r="A3" s="3" t="inlineStr">
        <is>
          <t>Share-based Payment Arrangement [Abstract]</t>
        </is>
      </c>
    </row>
    <row r="4">
      <c r="A4" s="4" t="inlineStr">
        <is>
          <t>Stock-Based Compensation Expense Included in Statements of Operations</t>
        </is>
      </c>
      <c r="B4" s="4" t="inlineStr">
        <is>
          <t xml:space="preserve">The following table summarizes the amount of stock-based compensation included in the condensed consolidated statements of operations: Three Months Ended Nine Months Ended (in thousands) December 26, 2020 December 28, 2019 December 26, 2020 December 28, 2019 Cost of revenues $ 799 $ 1,019 $ 2,374 $ 2,994 Research, development, and engineering 3,441 4,584 10,740 12,516 Selling, general, and administrative 7,246 8,299 17,995 25,989 Stock-based compensation included in operating expenses 10,687 12,883 28,735 38,505 Total stock-based compensation 11,486 13,902 31,109 41,499 Income tax expense (benefit) 1,373 (2,798) (6,798) (5,941) Total stock-based compensation, net of tax $ 12,859 $ 11,104 $ 24,311 $ 35,5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Dec. 26, 2020</t>
        </is>
      </c>
    </row>
    <row r="3">
      <c r="A3" s="3" t="inlineStr">
        <is>
          <t>Equity [Abstract]</t>
        </is>
      </c>
    </row>
    <row r="4">
      <c r="A4" s="4" t="inlineStr">
        <is>
          <t>Schedule of Accumulated Other Comprehensive Income</t>
        </is>
      </c>
      <c r="B4" s="4" t="inlineStr">
        <is>
          <t>The components of accumulated other comprehensive income ("AOCI"), net of immaterial tax effects, are as follows: (in thousands) December 26, 2020 March 28, 2020 Accumulated unrealized loss on cash flow hedges (1) $ (13,328) $ (18,197) Accumulated foreign currency translation adjustments 4,207 4,615 Accumulated other comprehensive loss $ (9,121) $ (13,582) (1) Refer to Note 13, Derivatives, which discloses the nature of the Company's derivative assets and liabilities as of December 26, 2020 and March 28,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Dec. 26, 2020</t>
        </is>
      </c>
    </row>
    <row r="3">
      <c r="A3" s="3" t="inlineStr">
        <is>
          <t>Derivative Instruments and Hedging Activities Disclosure [Abstract]</t>
        </is>
      </c>
    </row>
    <row r="4">
      <c r="A4" s="4" t="inlineStr">
        <is>
          <t>Summary of Outstanding Derivative Contracts</t>
        </is>
      </c>
      <c r="B4" s="4" t="inlineStr">
        <is>
          <t>The gross fair value of the Company's outstanding derivative contracts at the end of each period was as follows: (in thousands) December 26, 2020 March 28, 2020 Derivative Assets (1) Non-designated hedges $ 120 $ 266 Cash flow hedges 381 3,283 Total derivative assets $ 501 $ 3,549 Derivative Liabilities (2) Non-designated hedges $ 2,147 $ 668 Cash flow hedges 5,440 811 Interest rate swap 13,145 21,411 Accrued interest 869 631 Total derivative liabilities $ 21,601 $ 23,521 (1) Short-term derivative assets are recorded in "other current assets" and long-term derivative assets are recorded in "deferred tax and other assets". As of December 26, 2020, the portion of derivative assets classified as long-term was immaterial.</t>
        </is>
      </c>
    </row>
    <row r="5">
      <c r="A5" s="4" t="inlineStr">
        <is>
          <t>Notional Value of Outstanding Foreign Exchange Currency Contracts</t>
        </is>
      </c>
      <c r="B5" s="4" t="inlineStr">
        <is>
          <t>The following table summarizes the notional value of the Company’s outstanding foreign exchange currency contracts and approximate U.S. Dollar ("USD") equivalent at December 26, 2020: (in thousands) Local Currency USD Equivalent Position Maturity EUR € 90,960 $ 110,906 Sell EUR 1 month GBP £ 11,700 $ 15,799 Sell GBP 1 month The notional value of the Company's outstanding EUR and GBP option and forward contracts at the end of each period was as follows: (in millions) December 26, 2020 March 28, 2020 EUR GBP EUR GBP Option contracts €68.0 £13.0 €67.0 £18.4 Forward contracts €62.3 £12.4 €50.2 £18.5 The following table summarizes the notional value of the Company's outstanding MXN currency swaps and approximate USD Equivalent at December 26, 2020: Local Currency USD Equivalent Position Maturity (in thousands) (in thousands) MXN $ 389,008 $ 19,009 Buy MXN Monthly over twelve months</t>
        </is>
      </c>
    </row>
    <row r="6">
      <c r="A6" s="4" t="inlineStr">
        <is>
          <t>Effect of Non-Designated Derivative Contracts Recognized in Interest and Other Income, Net</t>
        </is>
      </c>
      <c r="B6" s="4" t="inlineStr">
        <is>
          <t xml:space="preserve">The effect of non-designated derivative contracts recognized in other non-operating income and (expense), net in the condensed consolidated statements of operations was as follows: Three Months Ended Nine Months Ended (in thousands) December 26, 2020 December 28, 2019 December 26, 2020 December 28, 2019 Gain (loss) on foreign exchange contracts $ (4,440) $ (2,508) $ (7,173) $ 813 </t>
        </is>
      </c>
    </row>
    <row r="7">
      <c r="A7" s="4" t="inlineStr">
        <is>
          <t>Reclassification out of Accumulated Other Comprehensive Income</t>
        </is>
      </c>
      <c r="B7" s="4" t="inlineStr">
        <is>
          <t>The following table presents the pre-tax effects of derivative instruments designated as cash flow hedges on accumulated other comprehensive income and the condensed consolidated statements of operations for the three and nine months ended December 26, 2020 and December 28, 2019: Three Months Ended Nine Months Ended (in thousands) December 26, 2020 December 28, 2019 December 26, 2020 December 28, 2019 Gain (loss) included in AOCI as of beginning of period $ (16,747) $ (13,311) $ (20,156) $ (7,480) Amount of gain (loss) recognized in other comprehensive income (“OCI”) (effective portion) (3,754) (1,420) (8,339) (5,755) Amount of (gain) loss reclassified from OCI into net revenues (effective portion) 1,054 (225) 1,797 (3,152) Amount of (gain) loss reclassified from OCI into cost of revenues (effective portion) — (46) — (212) Amount of (gain) loss reclassified from OCI into interest expense (effective portion) 3,039 1,565 10,290 3,162 Total amount of (gain) loss reclassified from AOCI to income (loss) (effective portion) 4,093 1,294 12,087 (202) Gain (loss) included in AOCI as of end of period $ (16,408) $ (13,437) $ (16,408) $ (13,4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LOSS) PER COMMON SHARE (Tables)</t>
        </is>
      </c>
      <c r="B1" s="2" t="inlineStr">
        <is>
          <t>9 Months Ended</t>
        </is>
      </c>
    </row>
    <row r="2">
      <c r="B2" s="2" t="inlineStr">
        <is>
          <t>Dec. 26, 2020</t>
        </is>
      </c>
    </row>
    <row r="3">
      <c r="A3" s="3" t="inlineStr">
        <is>
          <t>Earnings Per Share [Abstract]</t>
        </is>
      </c>
    </row>
    <row r="4">
      <c r="A4" s="4" t="inlineStr">
        <is>
          <t>Computation of Basic and Diluted Earnings per Common Share</t>
        </is>
      </c>
      <c r="B4" s="4" t="inlineStr">
        <is>
          <t xml:space="preserve">The following table sets forth the computation of basic and diluted earnings (loss) per common share for the three and nine months ended December 26, 2020, and December 28, 2019: Three Months Ended Nine Months Ended (in thousands, except per share data) December 26, 2020 December 28, 2019 December 26, 2020 December 28, 2019 Basic earnings (loss) per common share: Numerator: Net income (loss) $ 20,113 $ (78,483) $ (68,307) $ (149,264) Denominator: Weighted average common shares, basic 41,252 39,784 40,894 39,535 Dilutive effect of employee equity incentive plans 932 — — — Weighted average common shares-diluted 42,184 39,784 40,894 39,535 Basic earnings (loss) per common share $ 0.49 $ (1.97) $ (1.67) $ (3.78) Diluted earnings (loss) per common share $ 0.48 $ (1.97) $ (1.67) $ (3.78) Potentially dilutive securities excluded from diluted earnings (loss) per common share because their effect is anti-dilutive 988 1,470 1,248 8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 AND MAJOR CUSTOMERS (Tables)</t>
        </is>
      </c>
      <c r="B1" s="2" t="inlineStr">
        <is>
          <t>9 Months Ended</t>
        </is>
      </c>
    </row>
    <row r="2">
      <c r="B2" s="2" t="inlineStr">
        <is>
          <t>Dec. 26, 2020</t>
        </is>
      </c>
    </row>
    <row r="3">
      <c r="A3" s="3" t="inlineStr">
        <is>
          <t>REVENUE AND MAJOR CUSTOMERS [Abstract]</t>
        </is>
      </c>
    </row>
    <row r="4">
      <c r="A4" s="4" t="inlineStr">
        <is>
          <t>Net Revenues by Product Group</t>
        </is>
      </c>
      <c r="B4" s="4" t="inlineStr">
        <is>
          <t>The following table disaggregates revenues by major product category for the three and nine months ended December 26, 2020 and December 28, 2019: Three Months Ended Nine Months Ended (in thousands) December 26, 2020 December 28, 2019 December 26, 2020 December 28, 2019 Net revenues from unaffiliated customers: Headsets 1 240,908 167,280 618,498 592,222 Voice 2 67,076 79,494 156,682 281,794 Video 2 112,727 69,859 284,666 220,499 Services 2 63,974 67,838 191,529 199,432 Total net revenues $ 484,685 $ 384,471 $ 1,251,375 $ 1,293,947 1 As announced on February 4, 2020, the Company entered into a definitive agreement with Nacon S.A. and closed the transaction on March 19, 2020, completing the sale of the Company's Consumer Gaming assets for a net amount that is not material to the Company's condensed consolidated financial statements. The remaining consumer headsets are included in the Company's Enterprise products and all prior periods have been reclassified to conform to current presentation. 2 Categories were introduced with the acquisition of Polycom on July 2, 2018, and amounts are presented net of purchase accounting adjustments.</t>
        </is>
      </c>
    </row>
    <row r="5">
      <c r="A5" s="4" t="inlineStr">
        <is>
          <t>Net Revenues by Geography</t>
        </is>
      </c>
      <c r="B5" s="4" t="inlineStr">
        <is>
          <t xml:space="preserve">The following table presents net revenues by geography: Three Months Ended Nine Months Ended (in thousands) December 26, 2020 December 28, 2019 December 26, 2020 December 28, 2019 Products Net revenues from unaffiliated customers: U.S. $ 169,812 $ 149,652 $ 473,633 $ 536,368 Europe and Africa 164,896 88,356 357,389 301,134 Asia Pacific 57,481 54,920 155,460 180,993 Americas, excluding U.S. 28,522 23,705 73,364 76,020 Total international net revenues 250,899 166,981 586,213 558,147 Product net revenues $ 420,711 $ 316,633 $ 1,059,846 $ 1,094,515 Services Net revenues from unaffiliated customers: U.S. $ 23,601 $ 26,204 $ 71,839 $ 77,442 Europe and Africa 16,533 17,575 48,545 50,749 Asia Pacific 19,342 18,710 57,196 54,938 Americas, excluding U.S. 4,498 5,349 13,949 16,303 Total international net revenues 40,373 41,634 119,690 121,990 Service net revenues $ 63,974 $ 67,838 $ 191,529 $ 199,432 Total net revenues $ 484,685 $ 384,471 $ 1,251,375 $ 1,293,947 </t>
        </is>
      </c>
    </row>
    <row r="6">
      <c r="A6" s="4" t="inlineStr">
        <is>
          <t>Schedule Of Revenue Performance Obligations</t>
        </is>
      </c>
      <c r="B6" s="4" t="inlineStr">
        <is>
          <t xml:space="preserve">The table below represents aggregate amount of the transaction price allocated to the performance obligations that are unsatisfied (or partially unsatisfied) as of December 26, 2020: December 26, 2020 (in millions) Current Noncurrent Total Performance obligations $ 147.8 $ 69.5 $ 21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GEOGRAPHIC INFORMATION (Tables)</t>
        </is>
      </c>
      <c r="B1" s="2" t="inlineStr">
        <is>
          <t>9 Months Ended</t>
        </is>
      </c>
    </row>
    <row r="2">
      <c r="B2" s="2" t="inlineStr">
        <is>
          <t>Dec. 26, 2020</t>
        </is>
      </c>
    </row>
    <row r="3">
      <c r="A3" s="3" t="inlineStr">
        <is>
          <t>Segments, Geographical Areas [Abstract]</t>
        </is>
      </c>
    </row>
    <row r="4">
      <c r="A4" s="4" t="inlineStr">
        <is>
          <t>Reconciliation of Revenue from Segments to Consolidated</t>
        </is>
      </c>
      <c r="B4" s="4" t="inlineStr">
        <is>
          <t>The following table presents segments results for revenue and gross margin, as reviewed by the CODM, and their reconciliation to the Company's condensed consolidated GAAP results: Three Months Ended Nine Months Ended (in thousands) December 26, 2020 December 28, 2019 December 26, 2020 December 28, 2019 Segment revenues as reviewed by CODM Products $ 420,976 $ 317,058 $ 1,060,733 $ 1,096,037 Services 66,998 74,544 203,250 225,725 Total segment revenues as reviewed by CODM $ 487,974 $ 391,602 $ 1,263,983 $ 1,321,762 Segment gross profit as reviewed by CODM Products $ 201,392 $ 138,909 $ 492,262 $ 543,706 Services 45,812 54,421 138,329 152,785 Total segment gross profit as reviewed by CODM $ 247,204 $ 193,330 $ 630,591 $ 696,491 Three Months Ended Nine Months Ended (in thousands) December 26, 2020 December 28, 2019 December 26, 2020 December 28, 2019 Total segment revenues as reviewed by CODM $ 487,974 $ 391,602 $ 1,263,983 $ 1,321,762 Deferred revenue purchase accounting (3,289) (7,131) (12,608) (27,815) Consolidated GAAP net revenues $ 484,685 $ 384,471 $ 1,251,375 $ 1,293,947 Total segment gross profit as reviewed by CODM (1) $ 247,204 $ 193,330 $ 630,591 $ 696,491 Purchase accounting amortization (16,459) (30,819) (51,873) (91,535) Deferred revenue purchase accounting (3,289) (7,131) (12,608) (27,815) Consumer optimization — (10,415) — (10,415) Integration and rebranding costs — (100) — (1,169) Stock-based compensation (799) (1,019) (2,374) (2,994) Consolidated GAAP gross profit $ 226,657 $ 143,846 $ 563,736 $ 562,563 (1) Includes depreciation expe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CASH, CASH EQUIVALENTS, AND INVESTMENT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c r="F2" s="2" t="inlineStr">
        <is>
          <t>Sep. 26, 2020</t>
        </is>
      </c>
      <c r="G2" s="2" t="inlineStr">
        <is>
          <t>Mar. 28, 2020</t>
        </is>
      </c>
      <c r="H2" s="2" t="inlineStr">
        <is>
          <t>May 31, 2015</t>
        </is>
      </c>
    </row>
    <row r="3">
      <c r="A3" s="3" t="inlineStr">
        <is>
          <t>Schedule of Cash, Cash Equivalents and Investments [Line Items]</t>
        </is>
      </c>
    </row>
    <row r="4">
      <c r="A4" s="4" t="inlineStr">
        <is>
          <t>Cash and cash equivalents</t>
        </is>
      </c>
      <c r="B4" s="6" t="n">
        <v>230065</v>
      </c>
      <c r="D4" s="6" t="n">
        <v>230065</v>
      </c>
      <c r="G4" s="6" t="n">
        <v>213879</v>
      </c>
    </row>
    <row r="5">
      <c r="A5" s="4" t="inlineStr">
        <is>
          <t>Short-term investments (due in 1 year or less)</t>
        </is>
      </c>
      <c r="B5" s="5" t="n">
        <v>15280</v>
      </c>
      <c r="D5" s="5" t="n">
        <v>15280</v>
      </c>
      <c r="G5" s="5" t="n">
        <v>11841</v>
      </c>
    </row>
    <row r="6">
      <c r="A6" s="4" t="inlineStr">
        <is>
          <t>Total cash, cash equivalents and investments measured at fair value, amortized cost</t>
        </is>
      </c>
      <c r="B6" s="5" t="n">
        <v>244022</v>
      </c>
      <c r="D6" s="5" t="n">
        <v>244022</v>
      </c>
      <c r="G6" s="5" t="n">
        <v>226817</v>
      </c>
    </row>
    <row r="7">
      <c r="A7" s="4" t="inlineStr">
        <is>
          <t>Total cash, cash equivalents and investments measured at fair value, gross unrealized gains</t>
        </is>
      </c>
      <c r="B7" s="5" t="n">
        <v>1360</v>
      </c>
      <c r="D7" s="5" t="n">
        <v>1360</v>
      </c>
      <c r="G7" s="5" t="n">
        <v>31</v>
      </c>
    </row>
    <row r="8">
      <c r="A8" s="4" t="inlineStr">
        <is>
          <t>Total cash, cash equivalents and investments measured at fair value, gross unrealized losses</t>
        </is>
      </c>
      <c r="B8" s="5" t="n">
        <v>-37</v>
      </c>
      <c r="D8" s="5" t="n">
        <v>-37</v>
      </c>
      <c r="G8" s="5" t="n">
        <v>-1128</v>
      </c>
    </row>
    <row r="9">
      <c r="A9" s="4" t="inlineStr">
        <is>
          <t>Total cash, cash equivalents and investments measured at fair value, fair value</t>
        </is>
      </c>
      <c r="B9" s="5" t="n">
        <v>245345</v>
      </c>
      <c r="D9" s="5" t="n">
        <v>245345</v>
      </c>
      <c r="G9" s="5" t="n">
        <v>225720</v>
      </c>
    </row>
    <row r="10">
      <c r="A10" s="4" t="inlineStr">
        <is>
          <t>Unrealized Gain (Loss)</t>
        </is>
      </c>
      <c r="B10" s="5" t="n">
        <v>0</v>
      </c>
      <c r="C10" s="6" t="n">
        <v>0</v>
      </c>
      <c r="D10" s="5" t="n">
        <v>2500</v>
      </c>
      <c r="E10" s="6" t="n">
        <v>0</v>
      </c>
    </row>
    <row r="11">
      <c r="A11" s="4" t="inlineStr">
        <is>
          <t>Cash</t>
        </is>
      </c>
    </row>
    <row r="12">
      <c r="A12" s="3" t="inlineStr">
        <is>
          <t>Schedule of Cash, Cash Equivalents and Investments [Line Items]</t>
        </is>
      </c>
    </row>
    <row r="13">
      <c r="A13" s="4" t="inlineStr">
        <is>
          <t>Cash and cash equivalents</t>
        </is>
      </c>
      <c r="B13" s="5" t="n">
        <v>205058</v>
      </c>
      <c r="D13" s="5" t="n">
        <v>205058</v>
      </c>
      <c r="G13" s="5" t="n">
        <v>213879</v>
      </c>
    </row>
    <row r="14">
      <c r="A14" s="4" t="inlineStr">
        <is>
          <t>Level 1 | Mutual Funds</t>
        </is>
      </c>
    </row>
    <row r="15">
      <c r="A15" s="3" t="inlineStr">
        <is>
          <t>Schedule of Cash, Cash Equivalents and Investments [Line Items]</t>
        </is>
      </c>
    </row>
    <row r="16">
      <c r="A16" s="4" t="inlineStr">
        <is>
          <t>Cash and cash equivalents</t>
        </is>
      </c>
      <c r="B16" s="5" t="n">
        <v>0</v>
      </c>
      <c r="D16" s="5" t="n">
        <v>0</v>
      </c>
      <c r="G16" s="5" t="n">
        <v>0</v>
      </c>
    </row>
    <row r="17">
      <c r="A17" s="4" t="inlineStr">
        <is>
          <t>Available-for-sale Securities, amortized cost basis</t>
        </is>
      </c>
      <c r="B17" s="5" t="n">
        <v>13957</v>
      </c>
      <c r="D17" s="5" t="n">
        <v>13957</v>
      </c>
      <c r="G17" s="5" t="n">
        <v>12938</v>
      </c>
    </row>
    <row r="18">
      <c r="A18" s="4" t="inlineStr">
        <is>
          <t>Available-for-sale Securities, gross unrealized gains</t>
        </is>
      </c>
      <c r="B18" s="5" t="n">
        <v>1360</v>
      </c>
      <c r="D18" s="5" t="n">
        <v>1360</v>
      </c>
      <c r="G18" s="5" t="n">
        <v>31</v>
      </c>
    </row>
    <row r="19">
      <c r="A19" s="4" t="inlineStr">
        <is>
          <t>Available-for-sale Securities, gross unrealized losses</t>
        </is>
      </c>
      <c r="B19" s="5" t="n">
        <v>-37</v>
      </c>
      <c r="D19" s="5" t="n">
        <v>-37</v>
      </c>
      <c r="G19" s="5" t="n">
        <v>-1128</v>
      </c>
    </row>
    <row r="20">
      <c r="A20" s="4" t="inlineStr">
        <is>
          <t>Available-for-sale Securities, fair value</t>
        </is>
      </c>
      <c r="B20" s="5" t="n">
        <v>15280</v>
      </c>
      <c r="D20" s="5" t="n">
        <v>15280</v>
      </c>
      <c r="G20" s="5" t="n">
        <v>11841</v>
      </c>
    </row>
    <row r="21">
      <c r="A21" s="4" t="inlineStr">
        <is>
          <t>Short-term investments (due in 1 year or less)</t>
        </is>
      </c>
      <c r="B21" s="5" t="n">
        <v>15280</v>
      </c>
      <c r="D21" s="5" t="n">
        <v>15280</v>
      </c>
      <c r="G21" s="6" t="n">
        <v>11841</v>
      </c>
    </row>
    <row r="22">
      <c r="A22" s="4" t="inlineStr">
        <is>
          <t>Level 1 | Money Market Funds</t>
        </is>
      </c>
    </row>
    <row r="23">
      <c r="A23" s="3" t="inlineStr">
        <is>
          <t>Schedule of Cash, Cash Equivalents and Investments [Line Items]</t>
        </is>
      </c>
    </row>
    <row r="24">
      <c r="A24" s="4" t="inlineStr">
        <is>
          <t>Cash and cash equivalents</t>
        </is>
      </c>
      <c r="B24" s="5" t="n">
        <v>25007</v>
      </c>
      <c r="D24" s="5" t="n">
        <v>25007</v>
      </c>
    </row>
    <row r="25">
      <c r="A25" s="4" t="inlineStr">
        <is>
          <t>Available-for-sale Securities, amortized cost basis</t>
        </is>
      </c>
      <c r="B25" s="5" t="n">
        <v>25007</v>
      </c>
      <c r="D25" s="5" t="n">
        <v>25007</v>
      </c>
    </row>
    <row r="26">
      <c r="A26" s="4" t="inlineStr">
        <is>
          <t>Available-for-sale Securities, gross unrealized gains</t>
        </is>
      </c>
      <c r="B26" s="5" t="n">
        <v>0</v>
      </c>
      <c r="D26" s="5" t="n">
        <v>0</v>
      </c>
    </row>
    <row r="27">
      <c r="A27" s="4" t="inlineStr">
        <is>
          <t>Available-for-sale Securities, gross unrealized losses</t>
        </is>
      </c>
      <c r="B27" s="5" t="n">
        <v>0</v>
      </c>
      <c r="D27" s="5" t="n">
        <v>0</v>
      </c>
    </row>
    <row r="28">
      <c r="A28" s="4" t="inlineStr">
        <is>
          <t>Available-for-sale Securities</t>
        </is>
      </c>
      <c r="B28" s="6" t="n">
        <v>25007</v>
      </c>
      <c r="D28" s="6" t="n">
        <v>25007</v>
      </c>
    </row>
    <row r="29">
      <c r="A29" s="4" t="inlineStr">
        <is>
          <t>5.50% Senior Notes | Senior Notes</t>
        </is>
      </c>
    </row>
    <row r="30">
      <c r="A30" s="3" t="inlineStr">
        <is>
          <t>Schedule of Cash, Cash Equivalents and Investments [Line Items]</t>
        </is>
      </c>
    </row>
    <row r="31">
      <c r="A31" s="4" t="inlineStr">
        <is>
          <t>Stated interest rate of debt instrument</t>
        </is>
      </c>
      <c r="B31" s="4" t="inlineStr">
        <is>
          <t>5.50%</t>
        </is>
      </c>
      <c r="D31" s="4" t="inlineStr">
        <is>
          <t>5.50%</t>
        </is>
      </c>
      <c r="F31" s="4" t="inlineStr">
        <is>
          <t>5.50%</t>
        </is>
      </c>
      <c r="H31" s="4" t="inlineStr">
        <is>
          <t>5.5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Details) - USD ($) $ in Thousands</t>
        </is>
      </c>
      <c r="B1" s="2" t="inlineStr">
        <is>
          <t>Dec. 26, 2020</t>
        </is>
      </c>
      <c r="C1" s="2" t="inlineStr">
        <is>
          <t>Mar. 28, 2020</t>
        </is>
      </c>
    </row>
    <row r="2">
      <c r="A2" s="4" t="inlineStr">
        <is>
          <t>Short-term investments | Mutual Funds</t>
        </is>
      </c>
    </row>
    <row r="3">
      <c r="A3" s="3" t="inlineStr">
        <is>
          <t>Deferred Compensation Arrangement with Individual, Excluding Share-based Payments and Postretirement Benefits [Line Items]</t>
        </is>
      </c>
    </row>
    <row r="4">
      <c r="A4" s="4" t="inlineStr">
        <is>
          <t>Investments</t>
        </is>
      </c>
      <c r="B4" s="6" t="n">
        <v>15300</v>
      </c>
    </row>
    <row r="5">
      <c r="A5" s="4" t="inlineStr">
        <is>
          <t>Other long-term liabilities</t>
        </is>
      </c>
    </row>
    <row r="6">
      <c r="A6" s="3" t="inlineStr">
        <is>
          <t>Deferred Compensation Arrangement with Individual, Excluding Share-based Payments and Postretirement Benefits [Line Items]</t>
        </is>
      </c>
    </row>
    <row r="7">
      <c r="A7" s="4" t="inlineStr">
        <is>
          <t>Deferred compensation liability, noncurrent</t>
        </is>
      </c>
      <c r="B7" s="5" t="n">
        <v>15300</v>
      </c>
      <c r="C7" s="6" t="n">
        <v>11700</v>
      </c>
    </row>
    <row r="8">
      <c r="A8" s="4" t="inlineStr">
        <is>
          <t>Level 1 | Mutual Funds</t>
        </is>
      </c>
    </row>
    <row r="9">
      <c r="A9" s="3" t="inlineStr">
        <is>
          <t>Deferred Compensation Arrangement with Individual, Excluding Share-based Payments and Postretirement Benefits [Line Items]</t>
        </is>
      </c>
    </row>
    <row r="10">
      <c r="A10" s="4" t="inlineStr">
        <is>
          <t>Available-for-sale Securities, fair value</t>
        </is>
      </c>
      <c r="B10" s="6" t="n">
        <v>15280</v>
      </c>
      <c r="C10" s="6" t="n">
        <v>118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tatement of Comprehensive Income [Abstract]</t>
        </is>
      </c>
    </row>
    <row r="4">
      <c r="A4" s="4" t="inlineStr">
        <is>
          <t>Net income (loss)</t>
        </is>
      </c>
      <c r="B4" s="6" t="n">
        <v>20113</v>
      </c>
      <c r="C4" s="6" t="n">
        <v>-78483</v>
      </c>
      <c r="D4" s="6" t="n">
        <v>-68307</v>
      </c>
      <c r="E4" s="6" t="n">
        <v>-149264</v>
      </c>
    </row>
    <row r="5">
      <c r="A5" s="3" t="inlineStr">
        <is>
          <t>Other comprehensive income (loss):</t>
        </is>
      </c>
    </row>
    <row r="6">
      <c r="A6" s="4" t="inlineStr">
        <is>
          <t>Foreign currency translation adjustments</t>
        </is>
      </c>
      <c r="B6" s="5" t="n">
        <v>0</v>
      </c>
      <c r="C6" s="5" t="n">
        <v>0</v>
      </c>
      <c r="D6" s="5" t="n">
        <v>0</v>
      </c>
      <c r="E6" s="5" t="n">
        <v>-219</v>
      </c>
    </row>
    <row r="7">
      <c r="A7" s="3" t="inlineStr">
        <is>
          <t>Unrealized gains (losses) on cash flow hedges:</t>
        </is>
      </c>
    </row>
    <row r="8">
      <c r="A8" s="4" t="inlineStr">
        <is>
          <t>Unrealized cash flow hedge gains (losses) arising during the period</t>
        </is>
      </c>
      <c r="B8" s="5" t="n">
        <v>-3754</v>
      </c>
      <c r="C8" s="5" t="n">
        <v>-1420</v>
      </c>
      <c r="D8" s="5" t="n">
        <v>-8339</v>
      </c>
      <c r="E8" s="5" t="n">
        <v>-5755</v>
      </c>
    </row>
    <row r="9">
      <c r="A9" s="4" t="inlineStr">
        <is>
          <t>Net (gains) losses reclassified into income for revenue hedges</t>
        </is>
      </c>
      <c r="B9" s="5" t="n">
        <v>1054</v>
      </c>
      <c r="C9" s="5" t="n">
        <v>-225</v>
      </c>
      <c r="D9" s="5" t="n">
        <v>1797</v>
      </c>
      <c r="E9" s="5" t="n">
        <v>-3152</v>
      </c>
    </row>
    <row r="10">
      <c r="A10" s="4" t="inlineStr">
        <is>
          <t>Net (gains) losses reclassified into income for cost of revenue hedges</t>
        </is>
      </c>
      <c r="B10" s="5" t="n">
        <v>0</v>
      </c>
      <c r="C10" s="5" t="n">
        <v>-46</v>
      </c>
      <c r="D10" s="5" t="n">
        <v>0</v>
      </c>
      <c r="E10" s="5" t="n">
        <v>-212</v>
      </c>
    </row>
    <row r="11">
      <c r="A11" s="4" t="inlineStr">
        <is>
          <t>Net (gains) losses reclassified into income for interest rate swaps</t>
        </is>
      </c>
      <c r="B11" s="5" t="n">
        <v>3039</v>
      </c>
      <c r="C11" s="5" t="n">
        <v>1565</v>
      </c>
      <c r="D11" s="5" t="n">
        <v>10290</v>
      </c>
      <c r="E11" s="5" t="n">
        <v>3162</v>
      </c>
    </row>
    <row r="12">
      <c r="A12" s="4" t="inlineStr">
        <is>
          <t>Net unrealized gains (losses) on cash flow hedges</t>
        </is>
      </c>
      <c r="B12" s="5" t="n">
        <v>339</v>
      </c>
      <c r="C12" s="5" t="n">
        <v>-126</v>
      </c>
      <c r="D12" s="5" t="n">
        <v>3748</v>
      </c>
      <c r="E12" s="5" t="n">
        <v>-5957</v>
      </c>
    </row>
    <row r="13">
      <c r="A13" s="4" t="inlineStr">
        <is>
          <t>Aggregate income tax benefit (expense) of the above items</t>
        </is>
      </c>
      <c r="B13" s="5" t="n">
        <v>599</v>
      </c>
      <c r="C13" s="5" t="n">
        <v>81</v>
      </c>
      <c r="D13" s="5" t="n">
        <v>1122</v>
      </c>
      <c r="E13" s="5" t="n">
        <v>1228</v>
      </c>
    </row>
    <row r="14">
      <c r="A14" s="4" t="inlineStr">
        <is>
          <t>Other comprehensive income (loss)</t>
        </is>
      </c>
      <c r="B14" s="5" t="n">
        <v>938</v>
      </c>
      <c r="C14" s="5" t="n">
        <v>-45</v>
      </c>
      <c r="D14" s="5" t="n">
        <v>4870</v>
      </c>
      <c r="E14" s="5" t="n">
        <v>-4948</v>
      </c>
    </row>
    <row r="15">
      <c r="A15" s="4" t="inlineStr">
        <is>
          <t>Comprehensive income (loss)</t>
        </is>
      </c>
      <c r="B15" s="6" t="n">
        <v>21051</v>
      </c>
      <c r="C15" s="6" t="n">
        <v>-78528</v>
      </c>
      <c r="D15" s="6" t="n">
        <v>-63437</v>
      </c>
      <c r="E15" s="6" t="n">
        <v>-1542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ounts Receivable, net (Details) - USD ($) $ in Thousands</t>
        </is>
      </c>
      <c r="B1" s="2" t="inlineStr">
        <is>
          <t>Dec. 26, 2020</t>
        </is>
      </c>
      <c r="C1" s="2" t="inlineStr">
        <is>
          <t>Mar. 28, 2020</t>
        </is>
      </c>
    </row>
    <row r="2">
      <c r="A2" s="3" t="inlineStr">
        <is>
          <t>Accounts receivable, net [Line Items]</t>
        </is>
      </c>
    </row>
    <row r="3">
      <c r="A3" s="4" t="inlineStr">
        <is>
          <t>Accounts receivable</t>
        </is>
      </c>
      <c r="B3" s="6" t="n">
        <v>402285</v>
      </c>
      <c r="C3" s="6" t="n">
        <v>350642</v>
      </c>
    </row>
    <row r="4">
      <c r="A4" s="4" t="inlineStr">
        <is>
          <t>Accounts receivable, net</t>
        </is>
      </c>
      <c r="B4" s="5" t="n">
        <v>315477</v>
      </c>
      <c r="C4" s="5" t="n">
        <v>246835</v>
      </c>
    </row>
    <row r="5">
      <c r="A5" s="4" t="inlineStr">
        <is>
          <t>Provisions for promotions, rebates, and other</t>
        </is>
      </c>
    </row>
    <row r="6">
      <c r="A6" s="3" t="inlineStr">
        <is>
          <t>Accounts receivable, net [Line Items]</t>
        </is>
      </c>
    </row>
    <row r="7">
      <c r="A7" s="4" t="inlineStr">
        <is>
          <t>Accounts receivable, reserves</t>
        </is>
      </c>
      <c r="B7" s="5" t="n">
        <v>-81802</v>
      </c>
      <c r="C7" s="5" t="n">
        <v>-101666</v>
      </c>
    </row>
    <row r="8">
      <c r="A8" s="4" t="inlineStr">
        <is>
          <t>Provisions for doubtful accounts and sales allowances</t>
        </is>
      </c>
    </row>
    <row r="9">
      <c r="A9" s="3" t="inlineStr">
        <is>
          <t>Accounts receivable, net [Line Items]</t>
        </is>
      </c>
    </row>
    <row r="10">
      <c r="A10" s="4" t="inlineStr">
        <is>
          <t>Accounts receivable, reserves</t>
        </is>
      </c>
      <c r="B10" s="6" t="n">
        <v>-5006</v>
      </c>
      <c r="C10" s="6" t="n">
        <v>-2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ERTAIN BALANCE SHEET ACCOUNTS DETAILS OF CERTAIN BALANCE SHEET ACCOUNTS - Financing Agreement (Details) - USD ($) $ in Millions</t>
        </is>
      </c>
      <c r="B1" s="2" t="inlineStr">
        <is>
          <t>Dec. 26, 2020</t>
        </is>
      </c>
      <c r="C1" s="2" t="inlineStr">
        <is>
          <t>Mar. 28, 2020</t>
        </is>
      </c>
      <c r="D1" s="2" t="inlineStr">
        <is>
          <t>Dec. 28, 2019</t>
        </is>
      </c>
    </row>
    <row r="2">
      <c r="A2" s="3" t="inlineStr">
        <is>
          <t>Balance Sheet Related Disclosures [Abstract]</t>
        </is>
      </c>
    </row>
    <row r="3">
      <c r="A3" s="4" t="inlineStr">
        <is>
          <t>Accounts Receivable Financing, Gross</t>
        </is>
      </c>
      <c r="B3" s="8" t="n">
        <v>21.8</v>
      </c>
      <c r="D3" s="6" t="n">
        <v>36</v>
      </c>
    </row>
    <row r="4">
      <c r="A4" s="4" t="inlineStr">
        <is>
          <t>Transfer of Financial Assets Accounted for as Sales, Amount Derecognized</t>
        </is>
      </c>
      <c r="D4" s="8" t="n">
        <v>26.2</v>
      </c>
    </row>
    <row r="5">
      <c r="A5" s="4" t="inlineStr">
        <is>
          <t>Accounts Receivable Financing, Current</t>
        </is>
      </c>
      <c r="B5" s="9" t="n">
        <v>11.8</v>
      </c>
      <c r="C5" s="8" t="n">
        <v>22.5</v>
      </c>
    </row>
    <row r="6">
      <c r="A6" s="4" t="inlineStr">
        <is>
          <t>Transfers Accounted for as Secured Borrowings, Assets, Carrying Amount</t>
        </is>
      </c>
      <c r="B6" s="8" t="n">
        <v>11.8</v>
      </c>
      <c r="C6" s="8" t="n">
        <v>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Inventory, net (Details) - USD ($) $ in Thousands</t>
        </is>
      </c>
      <c r="B1" s="2" t="inlineStr">
        <is>
          <t>Dec. 26, 2020</t>
        </is>
      </c>
      <c r="C1" s="2" t="inlineStr">
        <is>
          <t>Mar. 28, 2020</t>
        </is>
      </c>
    </row>
    <row r="2">
      <c r="A2" s="3" t="inlineStr">
        <is>
          <t>Inventory, Net [Abstract]</t>
        </is>
      </c>
    </row>
    <row r="3">
      <c r="A3" s="4" t="inlineStr">
        <is>
          <t>Raw materials</t>
        </is>
      </c>
      <c r="B3" s="6" t="n">
        <v>95195</v>
      </c>
      <c r="C3" s="6" t="n">
        <v>97371</v>
      </c>
    </row>
    <row r="4">
      <c r="A4" s="4" t="inlineStr">
        <is>
          <t>Work in process</t>
        </is>
      </c>
      <c r="B4" s="5" t="n">
        <v>9392</v>
      </c>
      <c r="C4" s="5" t="n">
        <v>459</v>
      </c>
    </row>
    <row r="5">
      <c r="A5" s="4" t="inlineStr">
        <is>
          <t>Finished goods</t>
        </is>
      </c>
      <c r="B5" s="5" t="n">
        <v>85881</v>
      </c>
      <c r="C5" s="5" t="n">
        <v>66697</v>
      </c>
    </row>
    <row r="6">
      <c r="A6" s="4" t="inlineStr">
        <is>
          <t>Inventory, net</t>
        </is>
      </c>
      <c r="B6" s="6" t="n">
        <v>190468</v>
      </c>
      <c r="C6" s="6" t="n">
        <v>1645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BALANCE SHEET ACCOUNTS - Accrued Liabilities (Details) - USD ($) $ in Thousands</t>
        </is>
      </c>
      <c r="B1" s="2" t="inlineStr">
        <is>
          <t>Dec. 26, 2020</t>
        </is>
      </c>
      <c r="C1" s="2" t="inlineStr">
        <is>
          <t>Mar. 28, 2020</t>
        </is>
      </c>
    </row>
    <row r="2">
      <c r="A2" s="3" t="inlineStr">
        <is>
          <t>Accrued Liabilities [Abstract]</t>
        </is>
      </c>
    </row>
    <row r="3">
      <c r="A3" s="4" t="inlineStr">
        <is>
          <t>Short term deferred revenue</t>
        </is>
      </c>
      <c r="B3" s="6" t="n">
        <v>146887</v>
      </c>
      <c r="C3" s="6" t="n">
        <v>144040</v>
      </c>
    </row>
    <row r="4">
      <c r="A4" s="4" t="inlineStr">
        <is>
          <t>Employee compensation and benefits</t>
        </is>
      </c>
      <c r="B4" s="5" t="n">
        <v>88142</v>
      </c>
      <c r="C4" s="5" t="n">
        <v>48153</v>
      </c>
    </row>
    <row r="5">
      <c r="A5" s="4" t="inlineStr">
        <is>
          <t>Accrued liabilities</t>
        </is>
      </c>
      <c r="B5" s="6" t="n">
        <v>401283</v>
      </c>
      <c r="C5" s="6" t="n">
        <v>373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TAILS OF CERTAIN BALANCE SHEET ACCOUNTS - Warranty Obligation (Details) - USD ($) $ in Thousands</t>
        </is>
      </c>
      <c r="B1" s="2" t="inlineStr">
        <is>
          <t>9 Months Ended</t>
        </is>
      </c>
    </row>
    <row r="2">
      <c r="B2" s="2" t="inlineStr">
        <is>
          <t>Dec. 26, 2020</t>
        </is>
      </c>
      <c r="C2" s="2" t="inlineStr">
        <is>
          <t>Dec. 28, 2019</t>
        </is>
      </c>
    </row>
    <row r="3">
      <c r="A3" s="3" t="inlineStr">
        <is>
          <t>Changes in the Warranty Obligation [Roll Forward]</t>
        </is>
      </c>
    </row>
    <row r="4">
      <c r="A4" s="4" t="inlineStr">
        <is>
          <t>Warranty obligation at beginning of period</t>
        </is>
      </c>
      <c r="B4" s="6" t="n">
        <v>15261</v>
      </c>
      <c r="C4" s="6" t="n">
        <v>17984</v>
      </c>
    </row>
    <row r="5">
      <c r="A5" s="4" t="inlineStr">
        <is>
          <t>Warranty provision related to products shipped</t>
        </is>
      </c>
      <c r="B5" s="5" t="n">
        <v>17092</v>
      </c>
      <c r="C5" s="5" t="n">
        <v>14235</v>
      </c>
    </row>
    <row r="6">
      <c r="A6" s="4" t="inlineStr">
        <is>
          <t>Deductions for warranty claims processed</t>
        </is>
      </c>
      <c r="B6" s="5" t="n">
        <v>-12736</v>
      </c>
      <c r="C6" s="5" t="n">
        <v>-16015</v>
      </c>
    </row>
    <row r="7">
      <c r="A7" s="4" t="inlineStr">
        <is>
          <t>Adjustments related to preexisting warranties</t>
        </is>
      </c>
      <c r="B7" s="5" t="n">
        <v>-4097</v>
      </c>
      <c r="C7" s="5" t="n">
        <v>-590</v>
      </c>
    </row>
    <row r="8">
      <c r="A8" s="4" t="inlineStr">
        <is>
          <t>Warranty obligation at end of period</t>
        </is>
      </c>
      <c r="B8" s="6" t="n">
        <v>15520</v>
      </c>
      <c r="C8" s="6" t="n">
        <v>156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PURCHASED INTANGIBLE ASSETS - Goodwill (Details) - USD ($) $ in Thousands</t>
        </is>
      </c>
      <c r="B1" s="2" t="inlineStr">
        <is>
          <t>3 Months Ended</t>
        </is>
      </c>
      <c r="C1" s="2" t="inlineStr">
        <is>
          <t>12 Months Ended</t>
        </is>
      </c>
    </row>
    <row r="2">
      <c r="B2" s="2" t="inlineStr">
        <is>
          <t>Mar. 28, 2020</t>
        </is>
      </c>
      <c r="C2" s="2" t="inlineStr">
        <is>
          <t>Mar. 28, 2020</t>
        </is>
      </c>
      <c r="D2" s="2" t="inlineStr">
        <is>
          <t>Dec. 26, 2020</t>
        </is>
      </c>
    </row>
    <row r="3">
      <c r="A3" s="3" t="inlineStr">
        <is>
          <t>Goodwill [Roll Forward]</t>
        </is>
      </c>
    </row>
    <row r="4">
      <c r="A4" s="4" t="inlineStr">
        <is>
          <t>Goodwill, beginning balance</t>
        </is>
      </c>
      <c r="C4" s="6" t="n">
        <v>1278380</v>
      </c>
    </row>
    <row r="5">
      <c r="A5" s="4" t="inlineStr">
        <is>
          <t>Goodwill, measurement period adjustment</t>
        </is>
      </c>
      <c r="C5" s="5" t="n">
        <v>1517</v>
      </c>
    </row>
    <row r="6">
      <c r="A6" s="4" t="inlineStr">
        <is>
          <t>Impairment prior to re-segmentation</t>
        </is>
      </c>
      <c r="B6" s="6" t="n">
        <v>-483700</v>
      </c>
      <c r="C6" s="5" t="n">
        <v>-323088</v>
      </c>
    </row>
    <row r="7">
      <c r="A7" s="4" t="inlineStr">
        <is>
          <t>Allocation due to re-segmentation</t>
        </is>
      </c>
      <c r="C7" s="5" t="n">
        <v>0</v>
      </c>
    </row>
    <row r="8">
      <c r="A8" s="4" t="inlineStr">
        <is>
          <t>Impairment after re-segmentation</t>
        </is>
      </c>
      <c r="B8" s="5" t="n">
        <v>-483700</v>
      </c>
      <c r="C8" s="5" t="n">
        <v>-323088</v>
      </c>
    </row>
    <row r="9">
      <c r="A9" s="4" t="inlineStr">
        <is>
          <t>Goodwill, ending balance</t>
        </is>
      </c>
      <c r="B9" s="5" t="n">
        <v>796216</v>
      </c>
      <c r="C9" s="5" t="n">
        <v>796216</v>
      </c>
    </row>
    <row r="10">
      <c r="A10" s="4" t="inlineStr">
        <is>
          <t>Goodwill</t>
        </is>
      </c>
      <c r="B10" s="5" t="n">
        <v>796216</v>
      </c>
      <c r="C10" s="5" t="n">
        <v>1278380</v>
      </c>
      <c r="D10" s="6" t="n">
        <v>796216</v>
      </c>
    </row>
    <row r="11">
      <c r="A11" s="4" t="inlineStr">
        <is>
          <t>Poly Reportable Segment</t>
        </is>
      </c>
    </row>
    <row r="12">
      <c r="A12" s="3" t="inlineStr">
        <is>
          <t>Goodwill [Roll Forward]</t>
        </is>
      </c>
    </row>
    <row r="13">
      <c r="A13" s="4" t="inlineStr">
        <is>
          <t>Goodwill, beginning balance</t>
        </is>
      </c>
      <c r="C13" s="5" t="n">
        <v>1278380</v>
      </c>
    </row>
    <row r="14">
      <c r="A14" s="4" t="inlineStr">
        <is>
          <t>Goodwill, measurement period adjustment</t>
        </is>
      </c>
      <c r="C14" s="5" t="n">
        <v>1517</v>
      </c>
    </row>
    <row r="15">
      <c r="A15" s="4" t="inlineStr">
        <is>
          <t>Impairment prior to re-segmentation</t>
        </is>
      </c>
      <c r="C15" s="5" t="n">
        <v>-323088</v>
      </c>
    </row>
    <row r="16">
      <c r="A16" s="4" t="inlineStr">
        <is>
          <t>Allocation due to re-segmentation</t>
        </is>
      </c>
      <c r="C16" s="5" t="n">
        <v>-956809</v>
      </c>
    </row>
    <row r="17">
      <c r="A17" s="4" t="inlineStr">
        <is>
          <t>Impairment after re-segmentation</t>
        </is>
      </c>
      <c r="C17" s="5" t="n">
        <v>-323088</v>
      </c>
    </row>
    <row r="18">
      <c r="A18" s="4" t="inlineStr">
        <is>
          <t>Goodwill, ending balance</t>
        </is>
      </c>
      <c r="B18" s="5" t="n">
        <v>0</v>
      </c>
      <c r="C18" s="5" t="n">
        <v>0</v>
      </c>
    </row>
    <row r="19">
      <c r="A19" s="4" t="inlineStr">
        <is>
          <t>Goodwill</t>
        </is>
      </c>
      <c r="B19" s="5" t="n">
        <v>0</v>
      </c>
      <c r="C19" s="5" t="n">
        <v>0</v>
      </c>
      <c r="D19" s="5" t="n">
        <v>0</v>
      </c>
    </row>
    <row r="20">
      <c r="A20" s="4" t="inlineStr">
        <is>
          <t>Products Reportable Segment</t>
        </is>
      </c>
    </row>
    <row r="21">
      <c r="A21" s="3" t="inlineStr">
        <is>
          <t>Goodwill [Roll Forward]</t>
        </is>
      </c>
    </row>
    <row r="22">
      <c r="A22" s="4" t="inlineStr">
        <is>
          <t>Goodwill, beginning balance</t>
        </is>
      </c>
      <c r="C22" s="5" t="n">
        <v>0</v>
      </c>
    </row>
    <row r="23">
      <c r="A23" s="4" t="inlineStr">
        <is>
          <t>Impairment prior to re-segmentation</t>
        </is>
      </c>
      <c r="C23" s="5" t="n">
        <v>0</v>
      </c>
    </row>
    <row r="24">
      <c r="A24" s="4" t="inlineStr">
        <is>
          <t>Allocation due to re-segmentation</t>
        </is>
      </c>
      <c r="C24" s="5" t="n">
        <v>789561</v>
      </c>
    </row>
    <row r="25">
      <c r="A25" s="4" t="inlineStr">
        <is>
          <t>Impairment after re-segmentation</t>
        </is>
      </c>
      <c r="C25" s="5" t="n">
        <v>0</v>
      </c>
    </row>
    <row r="26">
      <c r="A26" s="4" t="inlineStr">
        <is>
          <t>Goodwill, ending balance</t>
        </is>
      </c>
      <c r="B26" s="5" t="n">
        <v>628968</v>
      </c>
      <c r="C26" s="5" t="n">
        <v>628968</v>
      </c>
    </row>
    <row r="27">
      <c r="A27" s="4" t="inlineStr">
        <is>
          <t>Goodwill</t>
        </is>
      </c>
      <c r="B27" s="5" t="n">
        <v>628968</v>
      </c>
      <c r="C27" s="5" t="n">
        <v>628968</v>
      </c>
      <c r="D27" s="5" t="n">
        <v>628968</v>
      </c>
    </row>
    <row r="28">
      <c r="A28" s="4" t="inlineStr">
        <is>
          <t>Services Reportable Segment</t>
        </is>
      </c>
    </row>
    <row r="29">
      <c r="A29" s="3" t="inlineStr">
        <is>
          <t>Goodwill [Roll Forward]</t>
        </is>
      </c>
    </row>
    <row r="30">
      <c r="A30" s="4" t="inlineStr">
        <is>
          <t>Goodwill, beginning balance</t>
        </is>
      </c>
      <c r="C30" s="5" t="n">
        <v>0</v>
      </c>
    </row>
    <row r="31">
      <c r="A31" s="4" t="inlineStr">
        <is>
          <t>Impairment prior to re-segmentation</t>
        </is>
      </c>
      <c r="C31" s="5" t="n">
        <v>0</v>
      </c>
    </row>
    <row r="32">
      <c r="A32" s="4" t="inlineStr">
        <is>
          <t>Allocation due to re-segmentation</t>
        </is>
      </c>
      <c r="C32" s="5" t="n">
        <v>167248</v>
      </c>
    </row>
    <row r="33">
      <c r="A33" s="4" t="inlineStr">
        <is>
          <t>Impairment after re-segmentation</t>
        </is>
      </c>
      <c r="C33" s="5" t="n">
        <v>0</v>
      </c>
    </row>
    <row r="34">
      <c r="A34" s="4" t="inlineStr">
        <is>
          <t>Goodwill, ending balance</t>
        </is>
      </c>
      <c r="B34" s="5" t="n">
        <v>167248</v>
      </c>
      <c r="C34" s="5" t="n">
        <v>167248</v>
      </c>
    </row>
    <row r="35">
      <c r="A35" s="4" t="inlineStr">
        <is>
          <t>Goodwill</t>
        </is>
      </c>
      <c r="B35" s="6" t="n">
        <v>167248</v>
      </c>
      <c r="C35" s="5" t="n">
        <v>167248</v>
      </c>
      <c r="D35" s="6" t="n">
        <v>167248</v>
      </c>
    </row>
    <row r="36">
      <c r="A36" s="4" t="inlineStr">
        <is>
          <t>Voice And Video</t>
        </is>
      </c>
    </row>
    <row r="37">
      <c r="A37" s="3" t="inlineStr">
        <is>
          <t>Goodwill [Roll Forward]</t>
        </is>
      </c>
    </row>
    <row r="38">
      <c r="A38" s="4" t="inlineStr">
        <is>
          <t>Impairment prior to re-segmentation</t>
        </is>
      </c>
      <c r="C38" s="5" t="n">
        <v>-160593</v>
      </c>
    </row>
    <row r="39">
      <c r="A39" s="4" t="inlineStr">
        <is>
          <t>Impairment after re-segmentation</t>
        </is>
      </c>
      <c r="C39" s="5" t="n">
        <v>-160593</v>
      </c>
    </row>
    <row r="40">
      <c r="A40" s="4" t="inlineStr">
        <is>
          <t>Voice And Video | Poly Reportable Segment</t>
        </is>
      </c>
    </row>
    <row r="41">
      <c r="A41" s="3" t="inlineStr">
        <is>
          <t>Goodwill [Roll Forward]</t>
        </is>
      </c>
    </row>
    <row r="42">
      <c r="A42" s="4" t="inlineStr">
        <is>
          <t>Impairment prior to re-segmentation</t>
        </is>
      </c>
      <c r="C42" s="5" t="n">
        <v>0</v>
      </c>
    </row>
    <row r="43">
      <c r="A43" s="4" t="inlineStr">
        <is>
          <t>Impairment after re-segmentation</t>
        </is>
      </c>
      <c r="C43" s="5" t="n">
        <v>0</v>
      </c>
    </row>
    <row r="44">
      <c r="A44" s="4" t="inlineStr">
        <is>
          <t>Voice And Video | Products Reportable Segment</t>
        </is>
      </c>
    </row>
    <row r="45">
      <c r="A45" s="3" t="inlineStr">
        <is>
          <t>Goodwill [Roll Forward]</t>
        </is>
      </c>
    </row>
    <row r="46">
      <c r="A46" s="4" t="inlineStr">
        <is>
          <t>Impairment prior to re-segmentation</t>
        </is>
      </c>
      <c r="C46" s="5" t="n">
        <v>-160593</v>
      </c>
    </row>
    <row r="47">
      <c r="A47" s="4" t="inlineStr">
        <is>
          <t>Impairment after re-segmentation</t>
        </is>
      </c>
      <c r="C47" s="5" t="n">
        <v>-160593</v>
      </c>
    </row>
    <row r="48">
      <c r="A48" s="4" t="inlineStr">
        <is>
          <t>Voice And Video | Services Reportable Segment</t>
        </is>
      </c>
    </row>
    <row r="49">
      <c r="A49" s="3" t="inlineStr">
        <is>
          <t>Goodwill [Roll Forward]</t>
        </is>
      </c>
    </row>
    <row r="50">
      <c r="A50" s="4" t="inlineStr">
        <is>
          <t>Impairment prior to re-segmentation</t>
        </is>
      </c>
      <c r="C50" s="5" t="n">
        <v>0</v>
      </c>
    </row>
    <row r="51">
      <c r="A51" s="4" t="inlineStr">
        <is>
          <t>Impairment after re-segmentation</t>
        </is>
      </c>
      <c r="C51"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6" customWidth="1" min="1" max="1"/>
    <col width="21" customWidth="1" min="2" max="2"/>
    <col width="25" customWidth="1" min="3" max="3"/>
    <col width="21" customWidth="1" min="4" max="4"/>
    <col width="21" customWidth="1" min="5" max="5"/>
    <col width="25" customWidth="1" min="6" max="6"/>
    <col width="21" customWidth="1" min="7" max="7"/>
  </cols>
  <sheetData>
    <row r="1">
      <c r="A1" s="1" t="inlineStr">
        <is>
          <t>GOODWILL AND PURCHASED INTANGIBLE ASSETS (Details) $ in Thousands</t>
        </is>
      </c>
      <c r="B1" s="2" t="inlineStr">
        <is>
          <t>3 Months Ended</t>
        </is>
      </c>
      <c r="E1" s="2" t="inlineStr">
        <is>
          <t>9 Months Ended</t>
        </is>
      </c>
      <c r="G1" s="2" t="inlineStr">
        <is>
          <t>12 Months Ended</t>
        </is>
      </c>
    </row>
    <row r="2">
      <c r="B2" s="2" t="inlineStr">
        <is>
          <t>Dec. 26, 2020USD ($)</t>
        </is>
      </c>
      <c r="C2" s="2" t="inlineStr">
        <is>
          <t>Mar. 28, 2020USD ($)unit</t>
        </is>
      </c>
      <c r="D2" s="2" t="inlineStr">
        <is>
          <t>Dec. 28, 2019USD ($)</t>
        </is>
      </c>
      <c r="E2" s="2" t="inlineStr">
        <is>
          <t>Dec. 26, 2020USD ($)</t>
        </is>
      </c>
      <c r="F2" s="2" t="inlineStr">
        <is>
          <t>Dec. 28, 2019USD ($)unit</t>
        </is>
      </c>
      <c r="G2" s="2" t="inlineStr">
        <is>
          <t>Mar. 28, 2020USD ($)</t>
        </is>
      </c>
    </row>
    <row r="3">
      <c r="A3" s="3" t="inlineStr">
        <is>
          <t>Goodwill and Intangible Assets Disclosure [Abstract]</t>
        </is>
      </c>
    </row>
    <row r="4">
      <c r="A4" s="4" t="inlineStr">
        <is>
          <t>Number of reporting units | unit</t>
        </is>
      </c>
      <c r="C4" s="5" t="n">
        <v>4</v>
      </c>
      <c r="F4" s="5" t="n">
        <v>1</v>
      </c>
    </row>
    <row r="5">
      <c r="A5" s="4" t="inlineStr">
        <is>
          <t>Goodwill, impairment loss</t>
        </is>
      </c>
      <c r="C5" s="6" t="n">
        <v>483700</v>
      </c>
      <c r="G5" s="6" t="n">
        <v>323088</v>
      </c>
    </row>
    <row r="6">
      <c r="A6" s="4" t="inlineStr">
        <is>
          <t>Amortization of intangible assets</t>
        </is>
      </c>
      <c r="B6" s="6" t="n">
        <v>30700</v>
      </c>
      <c r="D6" s="6" t="n">
        <v>46100</v>
      </c>
      <c r="E6" s="6" t="n">
        <v>94500</v>
      </c>
      <c r="F6" s="6" t="n">
        <v>1374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PURCHASED INTANGIBLE ASSETS - Carrying Value of Other Intangibles (Details) - USD ($) $ in Thousands</t>
        </is>
      </c>
      <c r="B1" s="2" t="inlineStr">
        <is>
          <t>9 Months Ended</t>
        </is>
      </c>
    </row>
    <row r="2">
      <c r="B2" s="2" t="inlineStr">
        <is>
          <t>Dec. 26, 2020</t>
        </is>
      </c>
      <c r="C2" s="2" t="inlineStr">
        <is>
          <t>Mar. 28, 2020</t>
        </is>
      </c>
    </row>
    <row r="3">
      <c r="A3" s="3" t="inlineStr">
        <is>
          <t>Finite-Lived Intangible Assets [Line Items]</t>
        </is>
      </c>
    </row>
    <row r="4">
      <c r="A4" s="4" t="inlineStr">
        <is>
          <t>Accumulated Amortization</t>
        </is>
      </c>
      <c r="B4" s="6" t="n">
        <v>-410700</v>
      </c>
      <c r="C4" s="6" t="n">
        <v>-315832</v>
      </c>
    </row>
    <row r="5">
      <c r="A5" s="4" t="inlineStr">
        <is>
          <t>Net Carrying Amount</t>
        </is>
      </c>
      <c r="B5" s="6" t="n">
        <v>372047</v>
      </c>
      <c r="C5" s="5" t="n">
        <v>466915</v>
      </c>
    </row>
    <row r="6">
      <c r="A6" s="4" t="inlineStr">
        <is>
          <t>Acquired Finite-lived Intangible Assets, Weighted Average Useful Life</t>
        </is>
      </c>
      <c r="B6" s="4" t="inlineStr">
        <is>
          <t>3 years 8 months 12 days</t>
        </is>
      </c>
    </row>
    <row r="7">
      <c r="A7" s="4" t="inlineStr">
        <is>
          <t>Total intangible assets</t>
        </is>
      </c>
      <c r="B7" s="6" t="n">
        <v>782747</v>
      </c>
      <c r="C7" s="5" t="n">
        <v>782747</v>
      </c>
    </row>
    <row r="8">
      <c r="A8" s="4" t="inlineStr">
        <is>
          <t>Existing technology</t>
        </is>
      </c>
    </row>
    <row r="9">
      <c r="A9" s="3" t="inlineStr">
        <is>
          <t>Finite-Lived Intangible Assets [Line Items]</t>
        </is>
      </c>
    </row>
    <row r="10">
      <c r="A10" s="4" t="inlineStr">
        <is>
          <t>Gross Carrying Amount</t>
        </is>
      </c>
      <c r="B10" s="5" t="n">
        <v>427123</v>
      </c>
      <c r="C10" s="5" t="n">
        <v>427123</v>
      </c>
    </row>
    <row r="11">
      <c r="A11" s="4" t="inlineStr">
        <is>
          <t>Accumulated Amortization</t>
        </is>
      </c>
      <c r="B11" s="5" t="n">
        <v>-260833</v>
      </c>
      <c r="C11" s="5" t="n">
        <v>-208848</v>
      </c>
    </row>
    <row r="12">
      <c r="A12" s="4" t="inlineStr">
        <is>
          <t>Net Carrying Amount</t>
        </is>
      </c>
      <c r="B12" s="6" t="n">
        <v>166290</v>
      </c>
      <c r="C12" s="5" t="n">
        <v>218275</v>
      </c>
    </row>
    <row r="13">
      <c r="A13" s="4" t="inlineStr">
        <is>
          <t>Weighted Average Remaining Useful Life</t>
        </is>
      </c>
      <c r="B13" s="4" t="inlineStr">
        <is>
          <t>2 years 7 months 6 days</t>
        </is>
      </c>
    </row>
    <row r="14">
      <c r="A14" s="4" t="inlineStr">
        <is>
          <t>Customer relationships</t>
        </is>
      </c>
    </row>
    <row r="15">
      <c r="A15" s="3" t="inlineStr">
        <is>
          <t>Finite-Lived Intangible Assets [Line Items]</t>
        </is>
      </c>
    </row>
    <row r="16">
      <c r="A16" s="4" t="inlineStr">
        <is>
          <t>Gross Carrying Amount</t>
        </is>
      </c>
      <c r="B16" s="6" t="n">
        <v>240024</v>
      </c>
      <c r="C16" s="5" t="n">
        <v>240024</v>
      </c>
    </row>
    <row r="17">
      <c r="A17" s="4" t="inlineStr">
        <is>
          <t>Accumulated Amortization</t>
        </is>
      </c>
      <c r="B17" s="5" t="n">
        <v>-117756</v>
      </c>
      <c r="C17" s="5" t="n">
        <v>-84506</v>
      </c>
    </row>
    <row r="18">
      <c r="A18" s="4" t="inlineStr">
        <is>
          <t>Net Carrying Amount</t>
        </is>
      </c>
      <c r="B18" s="6" t="n">
        <v>122268</v>
      </c>
      <c r="C18" s="5" t="n">
        <v>155518</v>
      </c>
    </row>
    <row r="19">
      <c r="A19" s="4" t="inlineStr">
        <is>
          <t>Weighted Average Remaining Useful Life</t>
        </is>
      </c>
      <c r="B19" s="4" t="inlineStr">
        <is>
          <t>3 years 4 months 24 days</t>
        </is>
      </c>
    </row>
    <row r="20">
      <c r="A20" s="4" t="inlineStr">
        <is>
          <t>Trade name/Trademarks</t>
        </is>
      </c>
    </row>
    <row r="21">
      <c r="A21" s="3" t="inlineStr">
        <is>
          <t>Finite-Lived Intangible Assets [Line Items]</t>
        </is>
      </c>
    </row>
    <row r="22">
      <c r="A22" s="4" t="inlineStr">
        <is>
          <t>Gross Carrying Amount</t>
        </is>
      </c>
      <c r="B22" s="6" t="n">
        <v>115600</v>
      </c>
      <c r="C22" s="5" t="n">
        <v>115600</v>
      </c>
    </row>
    <row r="23">
      <c r="A23" s="4" t="inlineStr">
        <is>
          <t>Accumulated Amortization</t>
        </is>
      </c>
      <c r="B23" s="5" t="n">
        <v>-32111</v>
      </c>
      <c r="C23" s="5" t="n">
        <v>-22478</v>
      </c>
    </row>
    <row r="24">
      <c r="A24" s="4" t="inlineStr">
        <is>
          <t>Net Carrying Amount</t>
        </is>
      </c>
      <c r="B24" s="6" t="n">
        <v>83489</v>
      </c>
      <c r="C24" s="6" t="n">
        <v>93122</v>
      </c>
    </row>
    <row r="25">
      <c r="A25" s="4" t="inlineStr">
        <is>
          <t>Weighted Average Remaining Useful Life</t>
        </is>
      </c>
      <c r="B25" s="4" t="inlineStr">
        <is>
          <t>6 year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Amortization Expense (Details) - USD ($) $ in Thousands</t>
        </is>
      </c>
      <c r="B1" s="2" t="inlineStr">
        <is>
          <t>Dec. 26, 2020</t>
        </is>
      </c>
      <c r="C1" s="2" t="inlineStr">
        <is>
          <t>Mar. 28, 2020</t>
        </is>
      </c>
    </row>
    <row r="2">
      <c r="A2" s="3" t="inlineStr">
        <is>
          <t>Goodwill and Intangible Assets Disclosure [Abstract]</t>
        </is>
      </c>
    </row>
    <row r="3">
      <c r="A3" s="4" t="inlineStr">
        <is>
          <t>2021 (remaining three months)</t>
        </is>
      </c>
      <c r="B3" s="6" t="n">
        <v>30434</v>
      </c>
    </row>
    <row r="4">
      <c r="A4" s="4" t="inlineStr">
        <is>
          <t>2022</t>
        </is>
      </c>
      <c r="B4" s="5" t="n">
        <v>113858</v>
      </c>
    </row>
    <row r="5">
      <c r="A5" s="4" t="inlineStr">
        <is>
          <t>2023</t>
        </is>
      </c>
      <c r="B5" s="5" t="n">
        <v>111232</v>
      </c>
    </row>
    <row r="6">
      <c r="A6" s="4" t="inlineStr">
        <is>
          <t>2024</t>
        </is>
      </c>
      <c r="B6" s="5" t="n">
        <v>65936</v>
      </c>
    </row>
    <row r="7">
      <c r="A7" s="4" t="inlineStr">
        <is>
          <t>2025</t>
        </is>
      </c>
      <c r="B7" s="5" t="n">
        <v>21688</v>
      </c>
    </row>
    <row r="8">
      <c r="A8" s="4" t="inlineStr">
        <is>
          <t>Thereafter</t>
        </is>
      </c>
      <c r="B8" s="5" t="n">
        <v>28899</v>
      </c>
    </row>
    <row r="9">
      <c r="A9" s="4" t="inlineStr">
        <is>
          <t>Finite-Lived Intangible Assets, Net</t>
        </is>
      </c>
      <c r="B9" s="6" t="n">
        <v>372047</v>
      </c>
      <c r="C9" s="6" t="n">
        <v>466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5" customWidth="1" min="2" max="2"/>
  </cols>
  <sheetData>
    <row r="1">
      <c r="A1" s="1" t="inlineStr">
        <is>
          <t>COMMITMENTS AND CONTINGENCIES (Details) $ in Thousands</t>
        </is>
      </c>
      <c r="B1" s="2" t="inlineStr">
        <is>
          <t>Dec. 26, 2020USD ($)</t>
        </is>
      </c>
    </row>
    <row r="2">
      <c r="A2" s="3" t="inlineStr">
        <is>
          <t>Loss Contingencies [Line Items]</t>
        </is>
      </c>
    </row>
    <row r="3">
      <c r="A3" s="4" t="inlineStr">
        <is>
          <t>Operating Lease, Weighted Average Remaining Lease Term</t>
        </is>
      </c>
      <c r="B3" s="4" t="inlineStr">
        <is>
          <t>4 years 3 months 18 days</t>
        </is>
      </c>
    </row>
    <row r="4">
      <c r="A4" s="4" t="inlineStr">
        <is>
          <t>Operating Lease, Weighted Average Discount Rate, Percent</t>
        </is>
      </c>
      <c r="B4" s="4" t="inlineStr">
        <is>
          <t>4.80%</t>
        </is>
      </c>
    </row>
    <row r="5">
      <c r="A5" s="4" t="inlineStr">
        <is>
          <t>Unconditional purchase obligations</t>
        </is>
      </c>
      <c r="B5" s="6" t="n">
        <v>501100</v>
      </c>
    </row>
    <row r="6">
      <c r="A6" s="4" t="inlineStr">
        <is>
          <t>Liability</t>
        </is>
      </c>
    </row>
    <row r="7">
      <c r="A7" s="3" t="inlineStr">
        <is>
          <t>Loss Contingencies [Line Items]</t>
        </is>
      </c>
    </row>
    <row r="8">
      <c r="A8" s="4" t="inlineStr">
        <is>
          <t>2021 (remaining three months)</t>
        </is>
      </c>
      <c r="B8" s="5" t="n">
        <v>6394</v>
      </c>
    </row>
    <row r="9">
      <c r="A9" s="4" t="inlineStr">
        <is>
          <t>2022</t>
        </is>
      </c>
      <c r="B9" s="5" t="n">
        <v>23052</v>
      </c>
    </row>
    <row r="10">
      <c r="A10" s="4" t="inlineStr">
        <is>
          <t>2023</t>
        </is>
      </c>
      <c r="B10" s="5" t="n">
        <v>9265</v>
      </c>
    </row>
    <row r="11">
      <c r="A11" s="4" t="inlineStr">
        <is>
          <t>2024</t>
        </is>
      </c>
      <c r="B11" s="5" t="n">
        <v>7238</v>
      </c>
    </row>
    <row r="12">
      <c r="A12" s="4" t="inlineStr">
        <is>
          <t>2025</t>
        </is>
      </c>
      <c r="B12" s="5" t="n">
        <v>5627</v>
      </c>
    </row>
    <row r="13">
      <c r="A13" s="4" t="inlineStr">
        <is>
          <t>Thereafter</t>
        </is>
      </c>
      <c r="B13" s="5" t="n">
        <v>16274</v>
      </c>
    </row>
    <row r="14">
      <c r="A14" s="4" t="inlineStr">
        <is>
          <t>Total lease payments</t>
        </is>
      </c>
      <c r="B14" s="5" t="n">
        <v>67850</v>
      </c>
    </row>
    <row r="15">
      <c r="A15" s="4" t="inlineStr">
        <is>
          <t>Less: imputed interest</t>
        </is>
      </c>
      <c r="B15" s="5" t="n">
        <v>-7503</v>
      </c>
    </row>
    <row r="16">
      <c r="A16" s="4" t="inlineStr">
        <is>
          <t>Operating lease, liability</t>
        </is>
      </c>
      <c r="B16" s="6" t="n">
        <v>603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26, 2020</t>
        </is>
      </c>
      <c r="C2" s="2" t="inlineStr">
        <is>
          <t>Dec. 28, 2019</t>
        </is>
      </c>
    </row>
    <row r="3">
      <c r="A3" s="3" t="inlineStr">
        <is>
          <t>CASH FLOWS FROM OPERATING ACTIVITIES</t>
        </is>
      </c>
    </row>
    <row r="4">
      <c r="A4" s="4" t="inlineStr">
        <is>
          <t>Net income (loss)</t>
        </is>
      </c>
      <c r="B4" s="6" t="n">
        <v>-68307</v>
      </c>
      <c r="C4" s="6" t="n">
        <v>-149264</v>
      </c>
    </row>
    <row r="5">
      <c r="A5" s="3" t="inlineStr">
        <is>
          <t>Adjustments to reconcile net loss to net cash provided by operating activities:</t>
        </is>
      </c>
    </row>
    <row r="6">
      <c r="A6" s="4" t="inlineStr">
        <is>
          <t>Depreciation and amortization</t>
        </is>
      </c>
      <c r="B6" s="5" t="n">
        <v>124881</v>
      </c>
      <c r="C6" s="5" t="n">
        <v>172630</v>
      </c>
    </row>
    <row r="7">
      <c r="A7" s="4" t="inlineStr">
        <is>
          <t>Amortization of debt issuance costs</t>
        </is>
      </c>
      <c r="B7" s="5" t="n">
        <v>3962</v>
      </c>
      <c r="C7" s="5" t="n">
        <v>4062</v>
      </c>
    </row>
    <row r="8">
      <c r="A8" s="4" t="inlineStr">
        <is>
          <t>Stock-based compensation</t>
        </is>
      </c>
      <c r="B8" s="5" t="n">
        <v>31104</v>
      </c>
      <c r="C8" s="5" t="n">
        <v>41499</v>
      </c>
    </row>
    <row r="9">
      <c r="A9" s="4" t="inlineStr">
        <is>
          <t>Deferred income taxes</t>
        </is>
      </c>
      <c r="B9" s="5" t="n">
        <v>-15373</v>
      </c>
      <c r="C9" s="5" t="n">
        <v>-62436</v>
      </c>
    </row>
    <row r="10">
      <c r="A10" s="4" t="inlineStr">
        <is>
          <t>Provision for excess and obsolete inventories</t>
        </is>
      </c>
      <c r="B10" s="5" t="n">
        <v>12767</v>
      </c>
      <c r="C10" s="5" t="n">
        <v>19076</v>
      </c>
    </row>
    <row r="11">
      <c r="A11" s="4" t="inlineStr">
        <is>
          <t>Restructuring and other related charges</t>
        </is>
      </c>
      <c r="B11" s="5" t="n">
        <v>49477</v>
      </c>
      <c r="C11" s="5" t="n">
        <v>47096</v>
      </c>
    </row>
    <row r="12">
      <c r="A12" s="4" t="inlineStr">
        <is>
          <t>Cash payments for restructuring charges</t>
        </is>
      </c>
      <c r="B12" s="5" t="n">
        <v>-28794</v>
      </c>
      <c r="C12" s="5" t="n">
        <v>-29885</v>
      </c>
    </row>
    <row r="13">
      <c r="A13" s="4" t="inlineStr">
        <is>
          <t>Other operating activities</t>
        </is>
      </c>
      <c r="B13" s="5" t="n">
        <v>-6000</v>
      </c>
      <c r="C13" s="5" t="n">
        <v>3201</v>
      </c>
    </row>
    <row r="14">
      <c r="A14" s="3" t="inlineStr">
        <is>
          <t>Changes in assets and liabilities, net of acquisition:</t>
        </is>
      </c>
    </row>
    <row r="15">
      <c r="A15" s="4" t="inlineStr">
        <is>
          <t>Accounts receivable, net</t>
        </is>
      </c>
      <c r="B15" s="5" t="n">
        <v>-71439</v>
      </c>
      <c r="C15" s="5" t="n">
        <v>34634</v>
      </c>
    </row>
    <row r="16">
      <c r="A16" s="4" t="inlineStr">
        <is>
          <t>Inventory, net</t>
        </is>
      </c>
      <c r="B16" s="5" t="n">
        <v>-39941</v>
      </c>
      <c r="C16" s="5" t="n">
        <v>-49320</v>
      </c>
    </row>
    <row r="17">
      <c r="A17" s="4" t="inlineStr">
        <is>
          <t>Current and other assets</t>
        </is>
      </c>
      <c r="B17" s="5" t="n">
        <v>-15246</v>
      </c>
      <c r="C17" s="5" t="n">
        <v>24142</v>
      </c>
    </row>
    <row r="18">
      <c r="A18" s="4" t="inlineStr">
        <is>
          <t>Accounts payable</t>
        </is>
      </c>
      <c r="B18" s="5" t="n">
        <v>62454</v>
      </c>
      <c r="C18" s="5" t="n">
        <v>-10690</v>
      </c>
    </row>
    <row r="19">
      <c r="A19" s="4" t="inlineStr">
        <is>
          <t>Accrued liabilities</t>
        </is>
      </c>
      <c r="B19" s="5" t="n">
        <v>47529</v>
      </c>
      <c r="C19" s="5" t="n">
        <v>-46906</v>
      </c>
    </row>
    <row r="20">
      <c r="A20" s="4" t="inlineStr">
        <is>
          <t>Income taxes</t>
        </is>
      </c>
      <c r="B20" s="5" t="n">
        <v>-15925</v>
      </c>
      <c r="C20" s="5" t="n">
        <v>18516</v>
      </c>
    </row>
    <row r="21">
      <c r="A21" s="4" t="inlineStr">
        <is>
          <t>Cash provided by operating activities</t>
        </is>
      </c>
      <c r="B21" s="5" t="n">
        <v>71149</v>
      </c>
      <c r="C21" s="5" t="n">
        <v>16355</v>
      </c>
    </row>
    <row r="22">
      <c r="A22" s="3" t="inlineStr">
        <is>
          <t>CASH FLOWS FROM INVESTING ACTIVITIES</t>
        </is>
      </c>
    </row>
    <row r="23">
      <c r="A23" s="4" t="inlineStr">
        <is>
          <t>Proceeds from sales of investments</t>
        </is>
      </c>
      <c r="B23" s="5" t="n">
        <v>667</v>
      </c>
      <c r="C23" s="5" t="n">
        <v>177</v>
      </c>
    </row>
    <row r="24">
      <c r="A24" s="4" t="inlineStr">
        <is>
          <t>Purchase of investments</t>
        </is>
      </c>
      <c r="B24" s="5" t="n">
        <v>-394</v>
      </c>
      <c r="C24" s="5" t="n">
        <v>-972</v>
      </c>
    </row>
    <row r="25">
      <c r="A25" s="4" t="inlineStr">
        <is>
          <t>Capital expenditures</t>
        </is>
      </c>
      <c r="B25" s="5" t="n">
        <v>-16753</v>
      </c>
      <c r="C25" s="5" t="n">
        <v>-16984</v>
      </c>
    </row>
    <row r="26">
      <c r="A26" s="4" t="inlineStr">
        <is>
          <t>Proceeds from sale of property and equipment</t>
        </is>
      </c>
      <c r="B26" s="5" t="n">
        <v>1900</v>
      </c>
      <c r="C26" s="5" t="n">
        <v>2142</v>
      </c>
    </row>
    <row r="27">
      <c r="A27" s="4" t="inlineStr">
        <is>
          <t>Cash used for investing activities</t>
        </is>
      </c>
      <c r="B27" s="5" t="n">
        <v>-14580</v>
      </c>
      <c r="C27" s="5" t="n">
        <v>-15637</v>
      </c>
    </row>
    <row r="28">
      <c r="A28" s="3" t="inlineStr">
        <is>
          <t>CASH FLOWS FROM FINANCING ACTIVITIES</t>
        </is>
      </c>
    </row>
    <row r="29">
      <c r="A29" s="4" t="inlineStr">
        <is>
          <t>Employees' tax withheld and paid for restricted stock and restricted stock units</t>
        </is>
      </c>
      <c r="B29" s="5" t="n">
        <v>-3193</v>
      </c>
      <c r="C29" s="5" t="n">
        <v>-9669</v>
      </c>
    </row>
    <row r="30">
      <c r="A30" s="4" t="inlineStr">
        <is>
          <t>Proceeds from issuances under stock-based compensation plans</t>
        </is>
      </c>
      <c r="B30" s="5" t="n">
        <v>5731</v>
      </c>
      <c r="C30" s="5" t="n">
        <v>6617</v>
      </c>
    </row>
    <row r="31">
      <c r="A31" s="4" t="inlineStr">
        <is>
          <t>Proceeds from revolving line of credit</t>
        </is>
      </c>
      <c r="B31" s="5" t="n">
        <v>50000</v>
      </c>
      <c r="C31" s="5" t="n">
        <v>0</v>
      </c>
    </row>
    <row r="32">
      <c r="A32" s="4" t="inlineStr">
        <is>
          <t>Repayments of revolving line of credit</t>
        </is>
      </c>
      <c r="B32" s="5" t="n">
        <v>50000</v>
      </c>
      <c r="C32" s="5" t="n">
        <v>0</v>
      </c>
    </row>
    <row r="33">
      <c r="A33" s="4" t="inlineStr">
        <is>
          <t>Payment of cash dividends</t>
        </is>
      </c>
      <c r="B33" s="5" t="n">
        <v>0</v>
      </c>
      <c r="C33" s="5" t="n">
        <v>-17910</v>
      </c>
    </row>
    <row r="34">
      <c r="A34" s="4" t="inlineStr">
        <is>
          <t>Repayments of long-term debt</t>
        </is>
      </c>
      <c r="B34" s="5" t="n">
        <v>-46980</v>
      </c>
      <c r="C34" s="5" t="n">
        <v>-25000</v>
      </c>
    </row>
    <row r="35">
      <c r="A35" s="4" t="inlineStr">
        <is>
          <t>Cash used for financing activities</t>
        </is>
      </c>
      <c r="B35" s="5" t="n">
        <v>-44442</v>
      </c>
      <c r="C35" s="5" t="n">
        <v>-45962</v>
      </c>
    </row>
    <row r="36">
      <c r="A36" s="4" t="inlineStr">
        <is>
          <t>Effect of exchange rate changes on cash and cash equivalents</t>
        </is>
      </c>
      <c r="B36" s="5" t="n">
        <v>4059</v>
      </c>
      <c r="C36" s="5" t="n">
        <v>-444</v>
      </c>
    </row>
    <row r="37">
      <c r="A37" s="4" t="inlineStr">
        <is>
          <t>Net increase (decrease) in cash and cash equivalents</t>
        </is>
      </c>
      <c r="B37" s="5" t="n">
        <v>16186</v>
      </c>
      <c r="C37" s="5" t="n">
        <v>-45688</v>
      </c>
    </row>
    <row r="38">
      <c r="A38" s="4" t="inlineStr">
        <is>
          <t>Cash and cash equivalents at beginning of period</t>
        </is>
      </c>
      <c r="B38" s="5" t="n">
        <v>213879</v>
      </c>
      <c r="C38" s="5" t="n">
        <v>202509</v>
      </c>
    </row>
    <row r="39">
      <c r="A39" s="4" t="inlineStr">
        <is>
          <t>Cash and cash equivalents at end of period</t>
        </is>
      </c>
      <c r="B39" s="5" t="n">
        <v>230065</v>
      </c>
      <c r="C39" s="5" t="n">
        <v>156821</v>
      </c>
    </row>
    <row r="40">
      <c r="A40" s="3" t="inlineStr">
        <is>
          <t>SUPPLEMENTAL DISCLOSURES</t>
        </is>
      </c>
    </row>
    <row r="41">
      <c r="A41" s="4" t="inlineStr">
        <is>
          <t>Cash paid for income taxes</t>
        </is>
      </c>
      <c r="B41" s="5" t="n">
        <v>20484</v>
      </c>
      <c r="C41" s="5" t="n">
        <v>9853</v>
      </c>
    </row>
    <row r="42">
      <c r="A42" s="4" t="inlineStr">
        <is>
          <t>Cash paid for interest</t>
        </is>
      </c>
      <c r="B42" s="6" t="n">
        <v>63869</v>
      </c>
      <c r="C42" s="6" t="n">
        <v>680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37" customWidth="1" min="6" max="6"/>
    <col width="37" customWidth="1" min="7" max="7"/>
    <col width="14" customWidth="1" min="8" max="8"/>
    <col width="21" customWidth="1" min="9" max="9"/>
  </cols>
  <sheetData>
    <row r="1">
      <c r="A1" s="1" t="inlineStr">
        <is>
          <t>DEBT (Details)</t>
        </is>
      </c>
      <c r="B1" s="2" t="inlineStr">
        <is>
          <t>Dec. 26, 2020USD ($)letter_of_credit</t>
        </is>
      </c>
      <c r="C1" s="2" t="inlineStr">
        <is>
          <t>Feb. 20, 2020USD ($)</t>
        </is>
      </c>
      <c r="D1" s="2" t="inlineStr">
        <is>
          <t>Jul. 02, 2018USD ($)</t>
        </is>
      </c>
      <c r="E1" s="2" t="inlineStr">
        <is>
          <t>May 31, 2015USD ($)</t>
        </is>
      </c>
      <c r="F1" s="2" t="inlineStr">
        <is>
          <t>Dec. 26, 2020USD ($)letter_of_credit</t>
        </is>
      </c>
      <c r="G1" s="2" t="inlineStr">
        <is>
          <t>Dec. 26, 2020USD ($)letter_of_credit</t>
        </is>
      </c>
      <c r="H1" s="2" t="inlineStr">
        <is>
          <t>Sep. 26, 2020</t>
        </is>
      </c>
      <c r="I1" s="2" t="inlineStr">
        <is>
          <t>Mar. 28, 2020USD ($)</t>
        </is>
      </c>
    </row>
    <row r="2">
      <c r="A2" s="3" t="inlineStr">
        <is>
          <t>Debt Disclosure [Line Items]</t>
        </is>
      </c>
    </row>
    <row r="3">
      <c r="A3" s="4" t="inlineStr">
        <is>
          <t>Unamortized discount (premium) and debt issuance costs, net</t>
        </is>
      </c>
      <c r="B3" s="6" t="n">
        <v>20500000</v>
      </c>
      <c r="F3" s="6" t="n">
        <v>20500000</v>
      </c>
      <c r="G3" s="6" t="n">
        <v>20500000</v>
      </c>
      <c r="I3" s="6" t="n">
        <v>25100000</v>
      </c>
    </row>
    <row r="4">
      <c r="A4" s="4" t="inlineStr">
        <is>
          <t>Percentage multiplied by funded amount</t>
        </is>
      </c>
      <c r="D4" s="4" t="inlineStr">
        <is>
          <t>0.25%</t>
        </is>
      </c>
    </row>
    <row r="5">
      <c r="A5" s="4" t="inlineStr">
        <is>
          <t>Interest rate in excess of applicable rate</t>
        </is>
      </c>
      <c r="B5" s="4" t="inlineStr">
        <is>
          <t>2.00%</t>
        </is>
      </c>
    </row>
    <row r="6">
      <c r="A6" s="4" t="inlineStr">
        <is>
          <t>Number of letters of credit | letter_of_credit</t>
        </is>
      </c>
      <c r="B6" s="5" t="n">
        <v>5</v>
      </c>
      <c r="F6" s="5" t="n">
        <v>5</v>
      </c>
      <c r="G6" s="5" t="n">
        <v>5</v>
      </c>
    </row>
    <row r="7">
      <c r="A7" s="4" t="inlineStr">
        <is>
          <t>Senior Notes | 5.50% Senior Notes</t>
        </is>
      </c>
    </row>
    <row r="8">
      <c r="A8" s="3" t="inlineStr">
        <is>
          <t>Debt Disclosure [Line Items]</t>
        </is>
      </c>
    </row>
    <row r="9">
      <c r="A9" s="4" t="inlineStr">
        <is>
          <t>Stated interest rate of debt instrument</t>
        </is>
      </c>
      <c r="B9" s="4" t="inlineStr">
        <is>
          <t>5.50%</t>
        </is>
      </c>
      <c r="E9" s="4" t="inlineStr">
        <is>
          <t>5.50%</t>
        </is>
      </c>
      <c r="F9" s="4" t="inlineStr">
        <is>
          <t>5.50%</t>
        </is>
      </c>
      <c r="G9" s="4" t="inlineStr">
        <is>
          <t>5.50%</t>
        </is>
      </c>
      <c r="H9" s="4" t="inlineStr">
        <is>
          <t>5.50%</t>
        </is>
      </c>
    </row>
    <row r="10">
      <c r="A10" s="4" t="inlineStr">
        <is>
          <t>Principal amount of debt issued</t>
        </is>
      </c>
      <c r="E10" s="6" t="n">
        <v>500000000</v>
      </c>
    </row>
    <row r="11">
      <c r="A11" s="4" t="inlineStr">
        <is>
          <t>Proceeds from issuance of senior notes, net of issuance costs</t>
        </is>
      </c>
      <c r="E11" s="5" t="n">
        <v>488400000</v>
      </c>
    </row>
    <row r="12">
      <c r="A12" s="4" t="inlineStr">
        <is>
          <t>Debt issuance costs</t>
        </is>
      </c>
      <c r="E12" s="6" t="n">
        <v>11600000</v>
      </c>
    </row>
    <row r="13">
      <c r="A13" s="4" t="inlineStr">
        <is>
          <t>Repurchase price, percentage of principal amount</t>
        </is>
      </c>
      <c r="E13" s="4" t="inlineStr">
        <is>
          <t>101.00%</t>
        </is>
      </c>
    </row>
    <row r="14">
      <c r="A14" s="4" t="inlineStr">
        <is>
          <t>Principal amount repurchased</t>
        </is>
      </c>
      <c r="F14" s="6" t="n">
        <v>12000000</v>
      </c>
    </row>
    <row r="15">
      <c r="A15" s="4" t="inlineStr">
        <is>
          <t>Secured Debt</t>
        </is>
      </c>
    </row>
    <row r="16">
      <c r="A16" s="3" t="inlineStr">
        <is>
          <t>Debt Disclosure [Line Items]</t>
        </is>
      </c>
    </row>
    <row r="17">
      <c r="A17" s="4" t="inlineStr">
        <is>
          <t>Unamortized discount (premium) and debt issuance costs, net</t>
        </is>
      </c>
      <c r="D17" s="6" t="n">
        <v>30000000</v>
      </c>
    </row>
    <row r="18">
      <c r="A18" s="4" t="inlineStr">
        <is>
          <t>Principal amount of debt issued</t>
        </is>
      </c>
      <c r="D18" s="5" t="n">
        <v>1275000000</v>
      </c>
    </row>
    <row r="19">
      <c r="A19" s="4" t="inlineStr">
        <is>
          <t>Long-term debt</t>
        </is>
      </c>
      <c r="D19" s="5" t="n">
        <v>1245000000</v>
      </c>
    </row>
    <row r="20">
      <c r="A20" s="4" t="inlineStr">
        <is>
          <t>Minimum | Senior Notes | 5.50% Senior Notes</t>
        </is>
      </c>
    </row>
    <row r="21">
      <c r="A21" s="3" t="inlineStr">
        <is>
          <t>Debt Disclosure [Line Items]</t>
        </is>
      </c>
    </row>
    <row r="22">
      <c r="A22" s="4" t="inlineStr">
        <is>
          <t>Debt redemption notice period</t>
        </is>
      </c>
      <c r="E22" s="4" t="inlineStr">
        <is>
          <t>30 days</t>
        </is>
      </c>
    </row>
    <row r="23">
      <c r="A23" s="4" t="inlineStr">
        <is>
          <t>Maximum | Senior Notes | 5.50% Senior Notes</t>
        </is>
      </c>
    </row>
    <row r="24">
      <c r="A24" s="3" t="inlineStr">
        <is>
          <t>Debt Disclosure [Line Items]</t>
        </is>
      </c>
    </row>
    <row r="25">
      <c r="A25" s="4" t="inlineStr">
        <is>
          <t>Debt redemption notice period</t>
        </is>
      </c>
      <c r="E25" s="4" t="inlineStr">
        <is>
          <t>60 days</t>
        </is>
      </c>
    </row>
    <row r="26">
      <c r="A26" s="4" t="inlineStr">
        <is>
          <t>Level 2 | Fair Value | Senior Notes | 5.50% Senior Notes</t>
        </is>
      </c>
    </row>
    <row r="27">
      <c r="A27" s="3" t="inlineStr">
        <is>
          <t>Debt Disclosure [Line Items]</t>
        </is>
      </c>
    </row>
    <row r="28">
      <c r="A28" s="4" t="inlineStr">
        <is>
          <t>Long-term debt, 5.50% Senior Notes</t>
        </is>
      </c>
      <c r="B28" s="6" t="n">
        <v>482578000</v>
      </c>
      <c r="F28" s="5" t="n">
        <v>482578000</v>
      </c>
      <c r="G28" s="6" t="n">
        <v>482578000</v>
      </c>
      <c r="I28" s="5" t="n">
        <v>359140000</v>
      </c>
    </row>
    <row r="29">
      <c r="A29" s="4" t="inlineStr">
        <is>
          <t>Level 2 | Carrying Value | Senior Notes | 5.50% Senior Notes</t>
        </is>
      </c>
    </row>
    <row r="30">
      <c r="A30" s="3" t="inlineStr">
        <is>
          <t>Debt Disclosure [Line Items]</t>
        </is>
      </c>
    </row>
    <row r="31">
      <c r="A31" s="4" t="inlineStr">
        <is>
          <t>Long-term debt, 5.50% Senior Notes</t>
        </is>
      </c>
      <c r="B31" s="5" t="n">
        <v>477320000</v>
      </c>
      <c r="F31" s="5" t="n">
        <v>477320000</v>
      </c>
      <c r="G31" s="6" t="n">
        <v>477320000</v>
      </c>
      <c r="I31" s="5" t="n">
        <v>495409000</v>
      </c>
    </row>
    <row r="32">
      <c r="A32" s="4" t="inlineStr">
        <is>
          <t>Revolving Credit Facility | Line of Credit</t>
        </is>
      </c>
    </row>
    <row r="33">
      <c r="A33" s="3" t="inlineStr">
        <is>
          <t>Debt Disclosure [Line Items]</t>
        </is>
      </c>
    </row>
    <row r="34">
      <c r="A34" s="4" t="inlineStr">
        <is>
          <t>Maximum borrowing capacity of unsecured revolving credit facility</t>
        </is>
      </c>
      <c r="D34" s="6" t="n">
        <v>100000000</v>
      </c>
    </row>
    <row r="35">
      <c r="A35" s="4" t="inlineStr">
        <is>
          <t>Percentage over LIBOR multiplied by daily amount available under facility</t>
        </is>
      </c>
      <c r="G35" s="4" t="inlineStr">
        <is>
          <t>50.00%</t>
        </is>
      </c>
    </row>
    <row r="36">
      <c r="A36" s="4" t="inlineStr">
        <is>
          <t>Depreciation and amortization, amount</t>
        </is>
      </c>
      <c r="C36" s="6" t="n">
        <v>150000000</v>
      </c>
    </row>
    <row r="37">
      <c r="A37" s="4" t="inlineStr">
        <is>
          <t>Depreciation and amortization, percent</t>
        </is>
      </c>
      <c r="C37" s="4" t="inlineStr">
        <is>
          <t>20.00%</t>
        </is>
      </c>
    </row>
    <row r="38">
      <c r="A38" s="4" t="inlineStr">
        <is>
          <t>Letters of credit outstanding, amount</t>
        </is>
      </c>
      <c r="B38" s="5" t="n">
        <v>1400000</v>
      </c>
      <c r="F38" s="5" t="n">
        <v>1400000</v>
      </c>
      <c r="G38" s="6" t="n">
        <v>1400000</v>
      </c>
    </row>
    <row r="39">
      <c r="A39" s="4" t="inlineStr">
        <is>
          <t>Revolving Credit Facility | Minimum | Line of Credit</t>
        </is>
      </c>
    </row>
    <row r="40">
      <c r="A40" s="3" t="inlineStr">
        <is>
          <t>Debt Disclosure [Line Items]</t>
        </is>
      </c>
    </row>
    <row r="41">
      <c r="A41" s="4" t="inlineStr">
        <is>
          <t>Commitment fee percentage</t>
        </is>
      </c>
      <c r="G41" s="4" t="inlineStr">
        <is>
          <t>0.20%</t>
        </is>
      </c>
    </row>
    <row r="42">
      <c r="A42" s="4" t="inlineStr">
        <is>
          <t>Revolving Credit Facility | Maximum | Line of Credit</t>
        </is>
      </c>
    </row>
    <row r="43">
      <c r="A43" s="3" t="inlineStr">
        <is>
          <t>Debt Disclosure [Line Items]</t>
        </is>
      </c>
    </row>
    <row r="44">
      <c r="A44" s="4" t="inlineStr">
        <is>
          <t>Commitment fee percentage</t>
        </is>
      </c>
      <c r="G44" s="4" t="inlineStr">
        <is>
          <t>0.30%</t>
        </is>
      </c>
    </row>
    <row r="45">
      <c r="A45" s="4" t="inlineStr">
        <is>
          <t>Revolving Credit Facility | Level 2 | Fair Value | Line of Credit</t>
        </is>
      </c>
    </row>
    <row r="46">
      <c r="A46" s="3" t="inlineStr">
        <is>
          <t>Debt Disclosure [Line Items]</t>
        </is>
      </c>
    </row>
    <row r="47">
      <c r="A47" s="4" t="inlineStr">
        <is>
          <t>Long-term debt, 5.50% Senior Notes</t>
        </is>
      </c>
      <c r="B47" s="5" t="n">
        <v>1093784000</v>
      </c>
      <c r="F47" s="5" t="n">
        <v>1093784000</v>
      </c>
      <c r="G47" s="6" t="n">
        <v>1093784000</v>
      </c>
      <c r="I47" s="5" t="n">
        <v>852942000</v>
      </c>
    </row>
    <row r="48">
      <c r="A48" s="4" t="inlineStr">
        <is>
          <t>Revolving Credit Facility | Level 2 | Carrying Value | Line of Credit</t>
        </is>
      </c>
    </row>
    <row r="49">
      <c r="A49" s="3" t="inlineStr">
        <is>
          <t>Debt Disclosure [Line Items]</t>
        </is>
      </c>
    </row>
    <row r="50">
      <c r="A50" s="4" t="inlineStr">
        <is>
          <t>Long-term debt, 5.50% Senior Notes</t>
        </is>
      </c>
      <c r="B50" s="6" t="n">
        <v>1099678000</v>
      </c>
      <c r="F50" s="6" t="n">
        <v>1099678000</v>
      </c>
      <c r="G50" s="6" t="n">
        <v>1099678000</v>
      </c>
      <c r="I50" s="6" t="n">
        <v>1126285000</v>
      </c>
    </row>
    <row r="51">
      <c r="A51" s="4" t="inlineStr">
        <is>
          <t>Federal Funds Rate | Secured Debt</t>
        </is>
      </c>
    </row>
    <row r="52">
      <c r="A52" s="3" t="inlineStr">
        <is>
          <t>Debt Disclosure [Line Items]</t>
        </is>
      </c>
    </row>
    <row r="53">
      <c r="A53" s="4" t="inlineStr">
        <is>
          <t>Spread for interest rate</t>
        </is>
      </c>
      <c r="G53" s="4" t="inlineStr">
        <is>
          <t>0.50%</t>
        </is>
      </c>
    </row>
    <row r="54">
      <c r="A54" s="4" t="inlineStr">
        <is>
          <t>London Interbank Offered Rate (LIBOR) | Secured Debt</t>
        </is>
      </c>
    </row>
    <row r="55">
      <c r="A55" s="3" t="inlineStr">
        <is>
          <t>Debt Disclosure [Line Items]</t>
        </is>
      </c>
    </row>
    <row r="56">
      <c r="A56" s="4" t="inlineStr">
        <is>
          <t>Spread for interest rate</t>
        </is>
      </c>
      <c r="G56" s="4" t="inlineStr">
        <is>
          <t>1.00%</t>
        </is>
      </c>
    </row>
    <row r="57">
      <c r="A57" s="4" t="inlineStr">
        <is>
          <t>Debt Instrument, Period, February 20, 2020 Through December 26, 2020 | Revolving Credit Facility | Line of Credit</t>
        </is>
      </c>
    </row>
    <row r="58">
      <c r="A58" s="3" t="inlineStr">
        <is>
          <t>Debt Disclosure [Line Items]</t>
        </is>
      </c>
    </row>
    <row r="59">
      <c r="A59" s="4" t="inlineStr">
        <is>
          <t>Leverage ratio, maximum</t>
        </is>
      </c>
      <c r="C59" s="10" t="n">
        <v>3.75</v>
      </c>
    </row>
    <row r="60">
      <c r="A60" s="4" t="inlineStr">
        <is>
          <t>Interest coverage ratio, minimum</t>
        </is>
      </c>
      <c r="C60" s="10" t="n">
        <v>2.25</v>
      </c>
    </row>
    <row r="61">
      <c r="A61" s="4" t="inlineStr">
        <is>
          <t>Debt Instrument, Period, December 26, 2020 and Thereafter | Revolving Credit Facility | Line of Credit</t>
        </is>
      </c>
    </row>
    <row r="62">
      <c r="A62" s="3" t="inlineStr">
        <is>
          <t>Debt Disclosure [Line Items]</t>
        </is>
      </c>
    </row>
    <row r="63">
      <c r="A63" s="4" t="inlineStr">
        <is>
          <t>Leverage ratio, maximum</t>
        </is>
      </c>
      <c r="C63" s="5" t="n">
        <v>3</v>
      </c>
    </row>
    <row r="64">
      <c r="A64" s="4" t="inlineStr">
        <is>
          <t>Interest coverage ratio, minimum</t>
        </is>
      </c>
      <c r="C64" s="10" t="n">
        <v>2.75</v>
      </c>
    </row>
    <row r="65">
      <c r="A65" s="4" t="inlineStr">
        <is>
          <t>Debt Instrument, Period, December 29, 2019 Through March 28, 2020 | Revolving Credit Facility | Line of Credit</t>
        </is>
      </c>
    </row>
    <row r="66">
      <c r="A66" s="3" t="inlineStr">
        <is>
          <t>Debt Disclosure [Line Items]</t>
        </is>
      </c>
    </row>
    <row r="67">
      <c r="A67" s="4" t="inlineStr">
        <is>
          <t>Depreciation and amortization, amount</t>
        </is>
      </c>
      <c r="C67" s="6" t="n">
        <v>121000000</v>
      </c>
    </row>
    <row r="68">
      <c r="A68" s="4" t="inlineStr">
        <is>
          <t>Debt Instrument Period, March 29, 2020 Through June 27, 2020 | Revolving Credit Facility | Line of Credit</t>
        </is>
      </c>
    </row>
    <row r="69">
      <c r="A69" s="3" t="inlineStr">
        <is>
          <t>Debt Disclosure [Line Items]</t>
        </is>
      </c>
    </row>
    <row r="70">
      <c r="A70" s="4" t="inlineStr">
        <is>
          <t>Depreciation and amortization, amount</t>
        </is>
      </c>
      <c r="C70" s="5" t="n">
        <v>107000000</v>
      </c>
    </row>
    <row r="71">
      <c r="A71" s="4" t="inlineStr">
        <is>
          <t>Debt Instrument, Period, June 28, 2020 Through December 26, 2020 | Revolving Credit Facility | Line of Credit</t>
        </is>
      </c>
    </row>
    <row r="72">
      <c r="A72" s="3" t="inlineStr">
        <is>
          <t>Debt Disclosure [Line Items]</t>
        </is>
      </c>
    </row>
    <row r="73">
      <c r="A73" s="4" t="inlineStr">
        <is>
          <t>Depreciation and amortization, amount</t>
        </is>
      </c>
      <c r="C73" s="6" t="n">
        <v>88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Restructuring Liabiliti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Restructuring and Related Activities [Abstract]</t>
        </is>
      </c>
    </row>
    <row r="4">
      <c r="A4" s="4" t="inlineStr">
        <is>
          <t>Severance</t>
        </is>
      </c>
      <c r="B4" s="6" t="n">
        <v>3969</v>
      </c>
      <c r="C4" s="6" t="n">
        <v>11708</v>
      </c>
      <c r="D4" s="6" t="n">
        <v>27161</v>
      </c>
      <c r="E4" s="6" t="n">
        <v>25480</v>
      </c>
    </row>
    <row r="5">
      <c r="A5" s="4" t="inlineStr">
        <is>
          <t>Facility</t>
        </is>
      </c>
      <c r="B5" s="5" t="n">
        <v>1658</v>
      </c>
      <c r="C5" s="5" t="n">
        <v>2147</v>
      </c>
      <c r="D5" s="5" t="n">
        <v>3300</v>
      </c>
      <c r="E5" s="5" t="n">
        <v>2147</v>
      </c>
    </row>
    <row r="6">
      <c r="A6" s="4" t="inlineStr">
        <is>
          <t>Other</t>
        </is>
      </c>
      <c r="B6" s="5" t="n">
        <v>1107</v>
      </c>
      <c r="C6" s="5" t="n">
        <v>932</v>
      </c>
      <c r="D6" s="5" t="n">
        <v>3416</v>
      </c>
      <c r="E6" s="5" t="n">
        <v>7798</v>
      </c>
    </row>
    <row r="7">
      <c r="A7" s="4" t="inlineStr">
        <is>
          <t>Non-cash charges</t>
        </is>
      </c>
      <c r="B7" s="5" t="n">
        <v>7243</v>
      </c>
      <c r="C7" s="5" t="n">
        <v>6937</v>
      </c>
      <c r="D7" s="5" t="n">
        <v>15600</v>
      </c>
      <c r="E7" s="5" t="n">
        <v>11671</v>
      </c>
    </row>
    <row r="8">
      <c r="A8" s="4" t="inlineStr">
        <is>
          <t>Total restructuring and other related charges</t>
        </is>
      </c>
      <c r="B8" s="6" t="n">
        <v>13977</v>
      </c>
      <c r="C8" s="6" t="n">
        <v>21724</v>
      </c>
      <c r="D8" s="6" t="n">
        <v>49477</v>
      </c>
      <c r="E8" s="6" t="n">
        <v>470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65" customWidth="1" min="1" max="1"/>
    <col width="21" customWidth="1" min="2" max="2"/>
  </cols>
  <sheetData>
    <row r="1">
      <c r="A1" s="1" t="inlineStr">
        <is>
          <t>RESTRUCTURING AND OTHER RELATED CHARGES (Details) $ in Thousands</t>
        </is>
      </c>
      <c r="B1" s="2" t="inlineStr">
        <is>
          <t>9 Months Ended</t>
        </is>
      </c>
    </row>
    <row r="2">
      <c r="B2" s="2" t="inlineStr">
        <is>
          <t>Dec. 26, 2020USD ($)</t>
        </is>
      </c>
    </row>
    <row r="3">
      <c r="A3" s="3" t="inlineStr">
        <is>
          <t>Restructuring Cost and Reserve [Line Items]</t>
        </is>
      </c>
    </row>
    <row r="4">
      <c r="A4" s="4" t="inlineStr">
        <is>
          <t>Restructuring reserve beginning balance</t>
        </is>
      </c>
      <c r="B4" s="6" t="n">
        <v>11861</v>
      </c>
    </row>
    <row r="5">
      <c r="A5" s="4" t="inlineStr">
        <is>
          <t>Accruals (1)</t>
        </is>
      </c>
      <c r="B5" s="5" t="n">
        <v>33876</v>
      </c>
    </row>
    <row r="6">
      <c r="A6" s="4" t="inlineStr">
        <is>
          <t>Cash Payments</t>
        </is>
      </c>
      <c r="B6" s="5" t="n">
        <v>-28794</v>
      </c>
    </row>
    <row r="7">
      <c r="A7" s="4" t="inlineStr">
        <is>
          <t>Restructuring reserve ending balance</t>
        </is>
      </c>
      <c r="B7" s="5" t="n">
        <v>16943</v>
      </c>
    </row>
    <row r="8">
      <c r="A8" s="4" t="inlineStr">
        <is>
          <t>Severance</t>
        </is>
      </c>
    </row>
    <row r="9">
      <c r="A9" s="3" t="inlineStr">
        <is>
          <t>Restructuring Cost and Reserve [Line Items]</t>
        </is>
      </c>
    </row>
    <row r="10">
      <c r="A10" s="4" t="inlineStr">
        <is>
          <t>Restructuring reserve beginning balance</t>
        </is>
      </c>
      <c r="B10" s="5" t="n">
        <v>7622</v>
      </c>
    </row>
    <row r="11">
      <c r="A11" s="4" t="inlineStr">
        <is>
          <t>Accruals (1)</t>
        </is>
      </c>
      <c r="B11" s="5" t="n">
        <v>27161</v>
      </c>
    </row>
    <row r="12">
      <c r="A12" s="4" t="inlineStr">
        <is>
          <t>Cash Payments</t>
        </is>
      </c>
      <c r="B12" s="5" t="n">
        <v>-23432</v>
      </c>
    </row>
    <row r="13">
      <c r="A13" s="4" t="inlineStr">
        <is>
          <t>Restructuring reserve ending balance</t>
        </is>
      </c>
      <c r="B13" s="5" t="n">
        <v>11351</v>
      </c>
    </row>
    <row r="14">
      <c r="A14" s="4" t="inlineStr">
        <is>
          <t>Facility</t>
        </is>
      </c>
    </row>
    <row r="15">
      <c r="A15" s="3" t="inlineStr">
        <is>
          <t>Restructuring Cost and Reserve [Line Items]</t>
        </is>
      </c>
    </row>
    <row r="16">
      <c r="A16" s="4" t="inlineStr">
        <is>
          <t>Restructuring reserve beginning balance</t>
        </is>
      </c>
      <c r="B16" s="5" t="n">
        <v>2501</v>
      </c>
    </row>
    <row r="17">
      <c r="A17" s="4" t="inlineStr">
        <is>
          <t>Accruals (1)</t>
        </is>
      </c>
      <c r="B17" s="5" t="n">
        <v>3300</v>
      </c>
    </row>
    <row r="18">
      <c r="A18" s="4" t="inlineStr">
        <is>
          <t>Cash Payments</t>
        </is>
      </c>
      <c r="B18" s="5" t="n">
        <v>-1447</v>
      </c>
    </row>
    <row r="19">
      <c r="A19" s="4" t="inlineStr">
        <is>
          <t>Restructuring reserve ending balance</t>
        </is>
      </c>
      <c r="B19" s="5" t="n">
        <v>4354</v>
      </c>
    </row>
    <row r="20">
      <c r="A20" s="4" t="inlineStr">
        <is>
          <t>Other</t>
        </is>
      </c>
    </row>
    <row r="21">
      <c r="A21" s="3" t="inlineStr">
        <is>
          <t>Restructuring Cost and Reserve [Line Items]</t>
        </is>
      </c>
    </row>
    <row r="22">
      <c r="A22" s="4" t="inlineStr">
        <is>
          <t>Restructuring reserve beginning balance</t>
        </is>
      </c>
      <c r="B22" s="5" t="n">
        <v>1738</v>
      </c>
    </row>
    <row r="23">
      <c r="A23" s="4" t="inlineStr">
        <is>
          <t>Accruals (1)</t>
        </is>
      </c>
      <c r="B23" s="5" t="n">
        <v>3415</v>
      </c>
    </row>
    <row r="24">
      <c r="A24" s="4" t="inlineStr">
        <is>
          <t>Cash Payments</t>
        </is>
      </c>
      <c r="B24" s="5" t="n">
        <v>-3915</v>
      </c>
    </row>
    <row r="25">
      <c r="A25" s="4" t="inlineStr">
        <is>
          <t>Restructuring reserve ending balance</t>
        </is>
      </c>
      <c r="B25" s="5" t="n">
        <v>1238</v>
      </c>
    </row>
    <row r="26">
      <c r="A26" s="4" t="inlineStr">
        <is>
          <t>FY 2021 Plans</t>
        </is>
      </c>
    </row>
    <row r="27">
      <c r="A27" s="3" t="inlineStr">
        <is>
          <t>Restructuring Cost and Reserve [Line Items]</t>
        </is>
      </c>
    </row>
    <row r="28">
      <c r="A28" s="4" t="inlineStr">
        <is>
          <t>Restructuring reserve beginning balance</t>
        </is>
      </c>
      <c r="B28" s="5" t="n">
        <v>0</v>
      </c>
    </row>
    <row r="29">
      <c r="A29" s="4" t="inlineStr">
        <is>
          <t>Accruals (1)</t>
        </is>
      </c>
      <c r="B29" s="5" t="n">
        <v>32308</v>
      </c>
    </row>
    <row r="30">
      <c r="A30" s="4" t="inlineStr">
        <is>
          <t>Cash Payments</t>
        </is>
      </c>
      <c r="B30" s="5" t="n">
        <v>-20406</v>
      </c>
    </row>
    <row r="31">
      <c r="A31" s="4" t="inlineStr">
        <is>
          <t>Restructuring reserve ending balance</t>
        </is>
      </c>
      <c r="B31" s="5" t="n">
        <v>11902</v>
      </c>
    </row>
    <row r="32">
      <c r="A32" s="4" t="inlineStr">
        <is>
          <t>FY 2021 Plans | Severance</t>
        </is>
      </c>
    </row>
    <row r="33">
      <c r="A33" s="3" t="inlineStr">
        <is>
          <t>Restructuring Cost and Reserve [Line Items]</t>
        </is>
      </c>
    </row>
    <row r="34">
      <c r="A34" s="4" t="inlineStr">
        <is>
          <t>Restructuring reserve beginning balance</t>
        </is>
      </c>
      <c r="B34" s="5" t="n">
        <v>0</v>
      </c>
    </row>
    <row r="35">
      <c r="A35" s="4" t="inlineStr">
        <is>
          <t>Accruals (1)</t>
        </is>
      </c>
      <c r="B35" s="5" t="n">
        <v>27838</v>
      </c>
    </row>
    <row r="36">
      <c r="A36" s="4" t="inlineStr">
        <is>
          <t>Cash Payments</t>
        </is>
      </c>
      <c r="B36" s="5" t="n">
        <v>-18170</v>
      </c>
    </row>
    <row r="37">
      <c r="A37" s="4" t="inlineStr">
        <is>
          <t>Restructuring reserve ending balance</t>
        </is>
      </c>
      <c r="B37" s="5" t="n">
        <v>9668</v>
      </c>
    </row>
    <row r="38">
      <c r="A38" s="4" t="inlineStr">
        <is>
          <t>FY 2021 Plans | Facility</t>
        </is>
      </c>
    </row>
    <row r="39">
      <c r="A39" s="3" t="inlineStr">
        <is>
          <t>Restructuring Cost and Reserve [Line Items]</t>
        </is>
      </c>
    </row>
    <row r="40">
      <c r="A40" s="4" t="inlineStr">
        <is>
          <t>Restructuring reserve beginning balance</t>
        </is>
      </c>
      <c r="B40" s="5" t="n">
        <v>0</v>
      </c>
    </row>
    <row r="41">
      <c r="A41" s="4" t="inlineStr">
        <is>
          <t>Accruals (1)</t>
        </is>
      </c>
      <c r="B41" s="5" t="n">
        <v>1055</v>
      </c>
    </row>
    <row r="42">
      <c r="A42" s="4" t="inlineStr">
        <is>
          <t>Cash Payments</t>
        </is>
      </c>
      <c r="B42" s="5" t="n">
        <v>-59</v>
      </c>
    </row>
    <row r="43">
      <c r="A43" s="4" t="inlineStr">
        <is>
          <t>Restructuring reserve ending balance</t>
        </is>
      </c>
      <c r="B43" s="5" t="n">
        <v>996</v>
      </c>
    </row>
    <row r="44">
      <c r="A44" s="4" t="inlineStr">
        <is>
          <t>FY 2021 Plans | Other</t>
        </is>
      </c>
    </row>
    <row r="45">
      <c r="A45" s="3" t="inlineStr">
        <is>
          <t>Restructuring Cost and Reserve [Line Items]</t>
        </is>
      </c>
    </row>
    <row r="46">
      <c r="A46" s="4" t="inlineStr">
        <is>
          <t>Restructuring reserve beginning balance</t>
        </is>
      </c>
      <c r="B46" s="5" t="n">
        <v>0</v>
      </c>
    </row>
    <row r="47">
      <c r="A47" s="4" t="inlineStr">
        <is>
          <t>Accruals (1)</t>
        </is>
      </c>
      <c r="B47" s="5" t="n">
        <v>3415</v>
      </c>
    </row>
    <row r="48">
      <c r="A48" s="4" t="inlineStr">
        <is>
          <t>Cash Payments</t>
        </is>
      </c>
      <c r="B48" s="5" t="n">
        <v>-2177</v>
      </c>
    </row>
    <row r="49">
      <c r="A49" s="4" t="inlineStr">
        <is>
          <t>Restructuring reserve ending balance</t>
        </is>
      </c>
      <c r="B49" s="5" t="n">
        <v>1238</v>
      </c>
    </row>
    <row r="50">
      <c r="A50" s="4" t="inlineStr">
        <is>
          <t>FY 2020 Plans</t>
        </is>
      </c>
    </row>
    <row r="51">
      <c r="A51" s="3" t="inlineStr">
        <is>
          <t>Restructuring Cost and Reserve [Line Items]</t>
        </is>
      </c>
    </row>
    <row r="52">
      <c r="A52" s="4" t="inlineStr">
        <is>
          <t>Restructuring reserve beginning balance</t>
        </is>
      </c>
      <c r="B52" s="5" t="n">
        <v>11597</v>
      </c>
    </row>
    <row r="53">
      <c r="A53" s="4" t="inlineStr">
        <is>
          <t>Accruals (1)</t>
        </is>
      </c>
      <c r="B53" s="5" t="n">
        <v>1029</v>
      </c>
    </row>
    <row r="54">
      <c r="A54" s="4" t="inlineStr">
        <is>
          <t>Cash Payments</t>
        </is>
      </c>
      <c r="B54" s="5" t="n">
        <v>-7915</v>
      </c>
    </row>
    <row r="55">
      <c r="A55" s="4" t="inlineStr">
        <is>
          <t>Restructuring reserve ending balance</t>
        </is>
      </c>
      <c r="B55" s="5" t="n">
        <v>4711</v>
      </c>
    </row>
    <row r="56">
      <c r="A56" s="4" t="inlineStr">
        <is>
          <t>FY 2020 Plans | Severance</t>
        </is>
      </c>
    </row>
    <row r="57">
      <c r="A57" s="3" t="inlineStr">
        <is>
          <t>Restructuring Cost and Reserve [Line Items]</t>
        </is>
      </c>
    </row>
    <row r="58">
      <c r="A58" s="4" t="inlineStr">
        <is>
          <t>Restructuring reserve beginning balance</t>
        </is>
      </c>
      <c r="B58" s="5" t="n">
        <v>7475</v>
      </c>
    </row>
    <row r="59">
      <c r="A59" s="4" t="inlineStr">
        <is>
          <t>Accruals (1)</t>
        </is>
      </c>
      <c r="B59" s="5" t="n">
        <v>-1216</v>
      </c>
    </row>
    <row r="60">
      <c r="A60" s="4" t="inlineStr">
        <is>
          <t>Cash Payments</t>
        </is>
      </c>
      <c r="B60" s="5" t="n">
        <v>-4906</v>
      </c>
    </row>
    <row r="61">
      <c r="A61" s="4" t="inlineStr">
        <is>
          <t>Restructuring reserve ending balance</t>
        </is>
      </c>
      <c r="B61" s="5" t="n">
        <v>1353</v>
      </c>
    </row>
    <row r="62">
      <c r="A62" s="4" t="inlineStr">
        <is>
          <t>FY 2020 Plans | Facility</t>
        </is>
      </c>
    </row>
    <row r="63">
      <c r="A63" s="3" t="inlineStr">
        <is>
          <t>Restructuring Cost and Reserve [Line Items]</t>
        </is>
      </c>
    </row>
    <row r="64">
      <c r="A64" s="4" t="inlineStr">
        <is>
          <t>Restructuring reserve beginning balance</t>
        </is>
      </c>
      <c r="B64" s="5" t="n">
        <v>2501</v>
      </c>
    </row>
    <row r="65">
      <c r="A65" s="4" t="inlineStr">
        <is>
          <t>Accruals (1)</t>
        </is>
      </c>
      <c r="B65" s="5" t="n">
        <v>2245</v>
      </c>
    </row>
    <row r="66">
      <c r="A66" s="4" t="inlineStr">
        <is>
          <t>Cash Payments</t>
        </is>
      </c>
      <c r="B66" s="5" t="n">
        <v>-1388</v>
      </c>
    </row>
    <row r="67">
      <c r="A67" s="4" t="inlineStr">
        <is>
          <t>Restructuring reserve ending balance</t>
        </is>
      </c>
      <c r="B67" s="5" t="n">
        <v>3358</v>
      </c>
    </row>
    <row r="68">
      <c r="A68" s="4" t="inlineStr">
        <is>
          <t>FY 2020 Plans | Other</t>
        </is>
      </c>
    </row>
    <row r="69">
      <c r="A69" s="3" t="inlineStr">
        <is>
          <t>Restructuring Cost and Reserve [Line Items]</t>
        </is>
      </c>
    </row>
    <row r="70">
      <c r="A70" s="4" t="inlineStr">
        <is>
          <t>Restructuring reserve beginning balance</t>
        </is>
      </c>
      <c r="B70" s="5" t="n">
        <v>1621</v>
      </c>
    </row>
    <row r="71">
      <c r="A71" s="4" t="inlineStr">
        <is>
          <t>Accruals (1)</t>
        </is>
      </c>
      <c r="B71" s="5" t="n">
        <v>0</v>
      </c>
    </row>
    <row r="72">
      <c r="A72" s="4" t="inlineStr">
        <is>
          <t>Cash Payments</t>
        </is>
      </c>
      <c r="B72" s="5" t="n">
        <v>-1621</v>
      </c>
    </row>
    <row r="73">
      <c r="A73" s="4" t="inlineStr">
        <is>
          <t>Restructuring reserve ending balance</t>
        </is>
      </c>
      <c r="B73" s="5" t="n">
        <v>0</v>
      </c>
    </row>
    <row r="74">
      <c r="A74" s="4" t="inlineStr">
        <is>
          <t>FY 2019 Plans</t>
        </is>
      </c>
    </row>
    <row r="75">
      <c r="A75" s="3" t="inlineStr">
        <is>
          <t>Restructuring Cost and Reserve [Line Items]</t>
        </is>
      </c>
    </row>
    <row r="76">
      <c r="A76" s="4" t="inlineStr">
        <is>
          <t>Restructuring reserve beginning balance</t>
        </is>
      </c>
      <c r="B76" s="5" t="n">
        <v>264</v>
      </c>
    </row>
    <row r="77">
      <c r="A77" s="4" t="inlineStr">
        <is>
          <t>Accruals (1)</t>
        </is>
      </c>
      <c r="B77" s="5" t="n">
        <v>539</v>
      </c>
    </row>
    <row r="78">
      <c r="A78" s="4" t="inlineStr">
        <is>
          <t>Cash Payments</t>
        </is>
      </c>
      <c r="B78" s="5" t="n">
        <v>-473</v>
      </c>
    </row>
    <row r="79">
      <c r="A79" s="4" t="inlineStr">
        <is>
          <t>Restructuring reserve ending balance</t>
        </is>
      </c>
      <c r="B79" s="5" t="n">
        <v>330</v>
      </c>
    </row>
    <row r="80">
      <c r="A80" s="4" t="inlineStr">
        <is>
          <t>FY 2019 Plans | Severance</t>
        </is>
      </c>
    </row>
    <row r="81">
      <c r="A81" s="3" t="inlineStr">
        <is>
          <t>Restructuring Cost and Reserve [Line Items]</t>
        </is>
      </c>
    </row>
    <row r="82">
      <c r="A82" s="4" t="inlineStr">
        <is>
          <t>Restructuring reserve beginning balance</t>
        </is>
      </c>
      <c r="B82" s="5" t="n">
        <v>147</v>
      </c>
    </row>
    <row r="83">
      <c r="A83" s="4" t="inlineStr">
        <is>
          <t>Accruals (1)</t>
        </is>
      </c>
      <c r="B83" s="5" t="n">
        <v>539</v>
      </c>
    </row>
    <row r="84">
      <c r="A84" s="4" t="inlineStr">
        <is>
          <t>Cash Payments</t>
        </is>
      </c>
      <c r="B84" s="5" t="n">
        <v>-356</v>
      </c>
    </row>
    <row r="85">
      <c r="A85" s="4" t="inlineStr">
        <is>
          <t>Restructuring reserve ending balance</t>
        </is>
      </c>
      <c r="B85" s="5" t="n">
        <v>330</v>
      </c>
    </row>
    <row r="86">
      <c r="A86" s="4" t="inlineStr">
        <is>
          <t>FY 2019 Plans | Facility</t>
        </is>
      </c>
    </row>
    <row r="87">
      <c r="A87" s="3" t="inlineStr">
        <is>
          <t>Restructuring Cost and Reserve [Line Items]</t>
        </is>
      </c>
    </row>
    <row r="88">
      <c r="A88" s="4" t="inlineStr">
        <is>
          <t>Restructuring reserve beginning balance</t>
        </is>
      </c>
      <c r="B88" s="5" t="n">
        <v>0</v>
      </c>
    </row>
    <row r="89">
      <c r="A89" s="4" t="inlineStr">
        <is>
          <t>Accruals (1)</t>
        </is>
      </c>
      <c r="B89" s="5" t="n">
        <v>0</v>
      </c>
    </row>
    <row r="90">
      <c r="A90" s="4" t="inlineStr">
        <is>
          <t>Cash Payments</t>
        </is>
      </c>
      <c r="B90" s="5" t="n">
        <v>0</v>
      </c>
    </row>
    <row r="91">
      <c r="A91" s="4" t="inlineStr">
        <is>
          <t>Restructuring reserve ending balance</t>
        </is>
      </c>
      <c r="B91" s="5" t="n">
        <v>0</v>
      </c>
    </row>
    <row r="92">
      <c r="A92" s="4" t="inlineStr">
        <is>
          <t>FY 2019 Plans | Other</t>
        </is>
      </c>
    </row>
    <row r="93">
      <c r="A93" s="3" t="inlineStr">
        <is>
          <t>Restructuring Cost and Reserve [Line Items]</t>
        </is>
      </c>
    </row>
    <row r="94">
      <c r="A94" s="4" t="inlineStr">
        <is>
          <t>Restructuring reserve beginning balance</t>
        </is>
      </c>
      <c r="B94" s="5" t="n">
        <v>117</v>
      </c>
    </row>
    <row r="95">
      <c r="A95" s="4" t="inlineStr">
        <is>
          <t>Accruals (1)</t>
        </is>
      </c>
      <c r="B95" s="5" t="n">
        <v>0</v>
      </c>
    </row>
    <row r="96">
      <c r="A96" s="4" t="inlineStr">
        <is>
          <t>Cash Payments</t>
        </is>
      </c>
      <c r="B96" s="5" t="n">
        <v>-117</v>
      </c>
    </row>
    <row r="97">
      <c r="A97" s="4" t="inlineStr">
        <is>
          <t>Restructuring reserve ending balance</t>
        </is>
      </c>
      <c r="B97"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Employee Service Share-based Compensation, Allocation of Recognized Period Costs [Line Items]</t>
        </is>
      </c>
    </row>
    <row r="4">
      <c r="A4" s="4" t="inlineStr">
        <is>
          <t>Total stock-based compensation</t>
        </is>
      </c>
      <c r="B4" s="6" t="n">
        <v>11486</v>
      </c>
      <c r="C4" s="6" t="n">
        <v>13902</v>
      </c>
      <c r="D4" s="6" t="n">
        <v>31109</v>
      </c>
      <c r="E4" s="6" t="n">
        <v>41499</v>
      </c>
    </row>
    <row r="5">
      <c r="A5" s="4" t="inlineStr">
        <is>
          <t>Income tax expense (benefit)</t>
        </is>
      </c>
      <c r="B5" s="5" t="n">
        <v>1373</v>
      </c>
      <c r="C5" s="5" t="n">
        <v>-2798</v>
      </c>
      <c r="D5" s="5" t="n">
        <v>-6798</v>
      </c>
      <c r="E5" s="5" t="n">
        <v>-5941</v>
      </c>
    </row>
    <row r="6">
      <c r="A6" s="4" t="inlineStr">
        <is>
          <t>Total stock-based compensation, net of tax</t>
        </is>
      </c>
      <c r="B6" s="5" t="n">
        <v>12859</v>
      </c>
      <c r="C6" s="5" t="n">
        <v>11104</v>
      </c>
      <c r="D6" s="5" t="n">
        <v>24311</v>
      </c>
      <c r="E6" s="5" t="n">
        <v>35558</v>
      </c>
    </row>
    <row r="7">
      <c r="A7" s="4" t="inlineStr">
        <is>
          <t>Cost of revenues</t>
        </is>
      </c>
    </row>
    <row r="8">
      <c r="A8" s="3" t="inlineStr">
        <is>
          <t>Employee Service Share-based Compensation, Allocation of Recognized Period Costs [Line Items]</t>
        </is>
      </c>
    </row>
    <row r="9">
      <c r="A9" s="4" t="inlineStr">
        <is>
          <t>Total stock-based compensation</t>
        </is>
      </c>
      <c r="B9" s="5" t="n">
        <v>799</v>
      </c>
      <c r="C9" s="5" t="n">
        <v>1019</v>
      </c>
      <c r="D9" s="5" t="n">
        <v>2374</v>
      </c>
      <c r="E9" s="5" t="n">
        <v>2994</v>
      </c>
    </row>
    <row r="10">
      <c r="A10" s="4" t="inlineStr">
        <is>
          <t>Research, development, and engineering</t>
        </is>
      </c>
    </row>
    <row r="11">
      <c r="A11" s="3" t="inlineStr">
        <is>
          <t>Employee Service Share-based Compensation, Allocation of Recognized Period Costs [Line Items]</t>
        </is>
      </c>
    </row>
    <row r="12">
      <c r="A12" s="4" t="inlineStr">
        <is>
          <t>Total stock-based compensation</t>
        </is>
      </c>
      <c r="B12" s="5" t="n">
        <v>3441</v>
      </c>
      <c r="C12" s="5" t="n">
        <v>4584</v>
      </c>
      <c r="D12" s="5" t="n">
        <v>10740</v>
      </c>
      <c r="E12" s="5" t="n">
        <v>12516</v>
      </c>
    </row>
    <row r="13">
      <c r="A13" s="4" t="inlineStr">
        <is>
          <t>Selling, general, and administrative</t>
        </is>
      </c>
    </row>
    <row r="14">
      <c r="A14" s="3" t="inlineStr">
        <is>
          <t>Employee Service Share-based Compensation, Allocation of Recognized Period Costs [Line Items]</t>
        </is>
      </c>
    </row>
    <row r="15">
      <c r="A15" s="4" t="inlineStr">
        <is>
          <t>Total stock-based compensation</t>
        </is>
      </c>
      <c r="B15" s="5" t="n">
        <v>7246</v>
      </c>
      <c r="C15" s="5" t="n">
        <v>8299</v>
      </c>
      <c r="D15" s="5" t="n">
        <v>17995</v>
      </c>
      <c r="E15" s="5" t="n">
        <v>25989</v>
      </c>
    </row>
    <row r="16">
      <c r="A16" s="4" t="inlineStr">
        <is>
          <t>Stock-based compensation included in operating expenses</t>
        </is>
      </c>
    </row>
    <row r="17">
      <c r="A17" s="3" t="inlineStr">
        <is>
          <t>Employee Service Share-based Compensation, Allocation of Recognized Period Costs [Line Items]</t>
        </is>
      </c>
    </row>
    <row r="18">
      <c r="A18" s="4" t="inlineStr">
        <is>
          <t>Total stock-based compensation</t>
        </is>
      </c>
      <c r="B18" s="6" t="n">
        <v>10687</v>
      </c>
      <c r="C18" s="6" t="n">
        <v>12883</v>
      </c>
      <c r="D18" s="6" t="n">
        <v>28735</v>
      </c>
      <c r="E18" s="6" t="n">
        <v>385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COMMON STOCK REPURCHASES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c r="F2" s="2" t="inlineStr">
        <is>
          <t>Nov. 28, 2018</t>
        </is>
      </c>
    </row>
    <row r="3">
      <c r="A3" s="3" t="inlineStr">
        <is>
          <t>Equity [Abstract]</t>
        </is>
      </c>
    </row>
    <row r="4">
      <c r="A4" s="4" t="inlineStr">
        <is>
          <t>Number of shares authorized to be repurchased (in shares)</t>
        </is>
      </c>
      <c r="B4" s="5" t="n">
        <v>1700000</v>
      </c>
      <c r="D4" s="5" t="n">
        <v>1700000</v>
      </c>
      <c r="F4" s="5" t="n">
        <v>1000000</v>
      </c>
    </row>
    <row r="5">
      <c r="A5" s="4" t="inlineStr">
        <is>
          <t>Remaining shares authorized for repurchase under program (in shares)</t>
        </is>
      </c>
      <c r="B5" s="5" t="n">
        <v>1369014</v>
      </c>
      <c r="D5" s="5" t="n">
        <v>1369014</v>
      </c>
    </row>
    <row r="6">
      <c r="A6" s="4" t="inlineStr">
        <is>
          <t>Value of shares withheld in satisfaction of employee tax obligations</t>
        </is>
      </c>
      <c r="B6" s="6" t="n">
        <v>100</v>
      </c>
      <c r="C6" s="6" t="n">
        <v>400</v>
      </c>
      <c r="D6" s="6" t="n">
        <v>3193</v>
      </c>
      <c r="E6" s="6" t="n">
        <v>96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LOSS (Details) - USD ($) $ in Thousands</t>
        </is>
      </c>
      <c r="B1" s="2" t="inlineStr">
        <is>
          <t>Dec. 26, 2020</t>
        </is>
      </c>
      <c r="C1" s="2" t="inlineStr">
        <is>
          <t>Mar. 28, 2020</t>
        </is>
      </c>
    </row>
    <row r="2">
      <c r="A2" s="3" t="inlineStr">
        <is>
          <t>Accumulated Other Comprehensive Income (Loss) [Line Items]</t>
        </is>
      </c>
    </row>
    <row r="3">
      <c r="A3" s="4" t="inlineStr">
        <is>
          <t>Accumulated other comprehensive loss</t>
        </is>
      </c>
      <c r="B3" s="6" t="n">
        <v>-9121</v>
      </c>
      <c r="C3" s="6" t="n">
        <v>-13582</v>
      </c>
    </row>
    <row r="4">
      <c r="A4" s="4" t="inlineStr">
        <is>
          <t>Accumulated Net Gain (Loss) from Cash Flow Hedges Attributable to Parent</t>
        </is>
      </c>
    </row>
    <row r="5">
      <c r="A5" s="3" t="inlineStr">
        <is>
          <t>Accumulated Other Comprehensive Income (Loss) [Line Items]</t>
        </is>
      </c>
    </row>
    <row r="6">
      <c r="A6" s="4" t="inlineStr">
        <is>
          <t>Accumulated unrealized gain (loss) on cash flow hedges</t>
        </is>
      </c>
      <c r="B6" s="5" t="n">
        <v>-13328</v>
      </c>
      <c r="C6" s="5" t="n">
        <v>-18197</v>
      </c>
    </row>
    <row r="7">
      <c r="A7" s="4" t="inlineStr">
        <is>
          <t>Accumulated Foreign Currency Adjustment Attributable to Parent</t>
        </is>
      </c>
    </row>
    <row r="8">
      <c r="A8" s="3" t="inlineStr">
        <is>
          <t>Accumulated Other Comprehensive Income (Loss) [Line Items]</t>
        </is>
      </c>
    </row>
    <row r="9">
      <c r="A9" s="4" t="inlineStr">
        <is>
          <t>Accumulated foreign currency translation adjustments</t>
        </is>
      </c>
      <c r="B9" s="5" t="n">
        <v>4207</v>
      </c>
      <c r="C9" s="5" t="n">
        <v>4615</v>
      </c>
    </row>
    <row r="10">
      <c r="A10" s="4" t="inlineStr">
        <is>
          <t>AOCI Attributable to Parent</t>
        </is>
      </c>
    </row>
    <row r="11">
      <c r="A11" s="3" t="inlineStr">
        <is>
          <t>Accumulated Other Comprehensive Income (Loss) [Line Items]</t>
        </is>
      </c>
    </row>
    <row r="12">
      <c r="A12" s="4" t="inlineStr">
        <is>
          <t>Accumulated other comprehensive loss</t>
        </is>
      </c>
      <c r="B12" s="6" t="n">
        <v>-9121</v>
      </c>
      <c r="C12" s="6" t="n">
        <v>-135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42" customWidth="1" min="5" max="5"/>
    <col width="21" customWidth="1" min="6" max="6"/>
    <col width="21" customWidth="1" min="7" max="7"/>
  </cols>
  <sheetData>
    <row r="1">
      <c r="A1" s="1" t="inlineStr">
        <is>
          <t>DERIVATIVES (Details) $ in Thousands</t>
        </is>
      </c>
      <c r="B1" s="2" t="inlineStr">
        <is>
          <t>Jul. 30, 2018USD ($)</t>
        </is>
      </c>
      <c r="C1" s="2" t="inlineStr">
        <is>
          <t>Dec. 26, 2020USD ($)financial_institution</t>
        </is>
      </c>
      <c r="D1" s="2" t="inlineStr">
        <is>
          <t>Dec. 28, 2019USD ($)</t>
        </is>
      </c>
      <c r="E1" s="2" t="inlineStr">
        <is>
          <t>Dec. 26, 2020USD ($)financial_institution</t>
        </is>
      </c>
      <c r="F1" s="2" t="inlineStr">
        <is>
          <t>Dec. 28, 2019USD ($)</t>
        </is>
      </c>
      <c r="G1" s="2" t="inlineStr">
        <is>
          <t>Mar. 28, 2020USD ($)</t>
        </is>
      </c>
    </row>
    <row r="2">
      <c r="A2" s="3" t="inlineStr">
        <is>
          <t>Derivative [Line Items]</t>
        </is>
      </c>
    </row>
    <row r="3">
      <c r="A3" s="4" t="inlineStr">
        <is>
          <t>Number of financial institutions company has International Swap and Derivatives Association agreements | financial_institution</t>
        </is>
      </c>
      <c r="C3" s="5" t="n">
        <v>4</v>
      </c>
      <c r="E3" s="5" t="n">
        <v>4</v>
      </c>
    </row>
    <row r="4">
      <c r="A4" s="4" t="inlineStr">
        <is>
          <t>Net (gains) losses reclassified into income for interest rate swaps</t>
        </is>
      </c>
      <c r="C4" s="6" t="n">
        <v>3039</v>
      </c>
      <c r="D4" s="6" t="n">
        <v>1565</v>
      </c>
      <c r="E4" s="6" t="n">
        <v>10290</v>
      </c>
      <c r="F4" s="6" t="n">
        <v>3162</v>
      </c>
    </row>
    <row r="5">
      <c r="A5" s="4" t="inlineStr">
        <is>
          <t>Interest Rate Swap</t>
        </is>
      </c>
    </row>
    <row r="6">
      <c r="A6" s="3" t="inlineStr">
        <is>
          <t>Derivative [Line Items]</t>
        </is>
      </c>
    </row>
    <row r="7">
      <c r="A7" s="4" t="inlineStr">
        <is>
          <t>Notional amount of contracts</t>
        </is>
      </c>
      <c r="B7" s="6" t="n">
        <v>831000</v>
      </c>
    </row>
    <row r="8">
      <c r="A8" s="4" t="inlineStr">
        <is>
          <t>Term of derivative contract</t>
        </is>
      </c>
      <c r="B8" s="4" t="inlineStr">
        <is>
          <t>4 years</t>
        </is>
      </c>
    </row>
    <row r="9">
      <c r="A9" s="4" t="inlineStr">
        <is>
          <t>Fixed interest rate</t>
        </is>
      </c>
      <c r="B9" s="4" t="inlineStr">
        <is>
          <t>2.78%</t>
        </is>
      </c>
    </row>
    <row r="10">
      <c r="A10" s="4" t="inlineStr">
        <is>
          <t>Cash flow hedges | Options Held | Minimum</t>
        </is>
      </c>
    </row>
    <row r="11">
      <c r="A11" s="3" t="inlineStr">
        <is>
          <t>Derivative [Line Items]</t>
        </is>
      </c>
    </row>
    <row r="12">
      <c r="A12" s="4" t="inlineStr">
        <is>
          <t>Term of derivative contract</t>
        </is>
      </c>
      <c r="E12" s="4" t="inlineStr">
        <is>
          <t>6 months</t>
        </is>
      </c>
    </row>
    <row r="13">
      <c r="A13" s="4" t="inlineStr">
        <is>
          <t>Cash flow hedges | Options Held | Maximum</t>
        </is>
      </c>
    </row>
    <row r="14">
      <c r="A14" s="3" t="inlineStr">
        <is>
          <t>Derivative [Line Items]</t>
        </is>
      </c>
    </row>
    <row r="15">
      <c r="A15" s="4" t="inlineStr">
        <is>
          <t>Term of derivative contract</t>
        </is>
      </c>
      <c r="E15" s="4" t="inlineStr">
        <is>
          <t>11 months</t>
        </is>
      </c>
    </row>
    <row r="16">
      <c r="A16" s="4" t="inlineStr">
        <is>
          <t>Cash flow hedges | Forward Contracts</t>
        </is>
      </c>
    </row>
    <row r="17">
      <c r="A17" s="3" t="inlineStr">
        <is>
          <t>Derivative [Line Items]</t>
        </is>
      </c>
    </row>
    <row r="18">
      <c r="A18" s="4" t="inlineStr">
        <is>
          <t>Term of derivative contract</t>
        </is>
      </c>
      <c r="E18" s="4" t="inlineStr">
        <is>
          <t>3 months</t>
        </is>
      </c>
    </row>
    <row r="19">
      <c r="A19" s="4" t="inlineStr">
        <is>
          <t>Other Liabilities</t>
        </is>
      </c>
    </row>
    <row r="20">
      <c r="A20" s="3" t="inlineStr">
        <is>
          <t>Derivative [Line Items]</t>
        </is>
      </c>
    </row>
    <row r="21">
      <c r="A21" s="4" t="inlineStr">
        <is>
          <t>Total derivative liabilities</t>
        </is>
      </c>
      <c r="C21" s="5" t="n">
        <v>21601</v>
      </c>
      <c r="E21" s="6" t="n">
        <v>21601</v>
      </c>
      <c r="G21" s="6" t="n">
        <v>23521</v>
      </c>
    </row>
    <row r="22">
      <c r="A22" s="4" t="inlineStr">
        <is>
          <t>Other Liabilities | Interest Rate Swap</t>
        </is>
      </c>
    </row>
    <row r="23">
      <c r="A23" s="3" t="inlineStr">
        <is>
          <t>Derivative [Line Items]</t>
        </is>
      </c>
    </row>
    <row r="24">
      <c r="A24" s="4" t="inlineStr">
        <is>
          <t>Total derivative liabilities</t>
        </is>
      </c>
      <c r="C24" s="6" t="n">
        <v>13145</v>
      </c>
      <c r="E24" s="6" t="n">
        <v>13145</v>
      </c>
      <c r="G24" s="6" t="n">
        <v>214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RIVATIVES (Details 1) - USD ($) $ in Thousands</t>
        </is>
      </c>
      <c r="B1" s="2" t="inlineStr">
        <is>
          <t>Dec. 26, 2020</t>
        </is>
      </c>
      <c r="C1" s="2" t="inlineStr">
        <is>
          <t>Mar. 28, 2020</t>
        </is>
      </c>
    </row>
    <row r="2">
      <c r="A2" s="3" t="inlineStr">
        <is>
          <t>Derivative [Line Items]</t>
        </is>
      </c>
    </row>
    <row r="3">
      <c r="A3" s="4" t="inlineStr">
        <is>
          <t>Long-term derivative liabilities</t>
        </is>
      </c>
      <c r="B3" s="6" t="n">
        <v>4000</v>
      </c>
    </row>
    <row r="4">
      <c r="A4" s="4" t="inlineStr">
        <is>
          <t>Other Current Assets</t>
        </is>
      </c>
    </row>
    <row r="5">
      <c r="A5" s="3" t="inlineStr">
        <is>
          <t>Derivative [Line Items]</t>
        </is>
      </c>
    </row>
    <row r="6">
      <c r="A6" s="4" t="inlineStr">
        <is>
          <t>Total derivative assets</t>
        </is>
      </c>
      <c r="B6" s="5" t="n">
        <v>501</v>
      </c>
      <c r="C6" s="6" t="n">
        <v>3549</v>
      </c>
    </row>
    <row r="7">
      <c r="A7" s="4" t="inlineStr">
        <is>
          <t>Other Current Assets | Non-designated hedges</t>
        </is>
      </c>
    </row>
    <row r="8">
      <c r="A8" s="3" t="inlineStr">
        <is>
          <t>Derivative [Line Items]</t>
        </is>
      </c>
    </row>
    <row r="9">
      <c r="A9" s="4" t="inlineStr">
        <is>
          <t>Total derivative assets</t>
        </is>
      </c>
      <c r="B9" s="5" t="n">
        <v>120</v>
      </c>
      <c r="C9" s="5" t="n">
        <v>266</v>
      </c>
    </row>
    <row r="10">
      <c r="A10" s="4" t="inlineStr">
        <is>
          <t>Other Liabilities</t>
        </is>
      </c>
    </row>
    <row r="11">
      <c r="A11" s="3" t="inlineStr">
        <is>
          <t>Derivative [Line Items]</t>
        </is>
      </c>
    </row>
    <row r="12">
      <c r="A12" s="4" t="inlineStr">
        <is>
          <t>Total derivative liabilities</t>
        </is>
      </c>
      <c r="B12" s="5" t="n">
        <v>21601</v>
      </c>
      <c r="C12" s="5" t="n">
        <v>23521</v>
      </c>
    </row>
    <row r="13">
      <c r="A13" s="4" t="inlineStr">
        <is>
          <t>Other Liabilities | Non-designated hedges</t>
        </is>
      </c>
    </row>
    <row r="14">
      <c r="A14" s="3" t="inlineStr">
        <is>
          <t>Derivative [Line Items]</t>
        </is>
      </c>
    </row>
    <row r="15">
      <c r="A15" s="4" t="inlineStr">
        <is>
          <t>Total derivative liabilities</t>
        </is>
      </c>
      <c r="B15" s="5" t="n">
        <v>2147</v>
      </c>
      <c r="C15" s="5" t="n">
        <v>668</v>
      </c>
    </row>
    <row r="16">
      <c r="A16" s="4" t="inlineStr">
        <is>
          <t>Cash flow hedges | Other Current Assets | Cash flow hedges</t>
        </is>
      </c>
    </row>
    <row r="17">
      <c r="A17" s="3" t="inlineStr">
        <is>
          <t>Derivative [Line Items]</t>
        </is>
      </c>
    </row>
    <row r="18">
      <c r="A18" s="4" t="inlineStr">
        <is>
          <t>Total derivative assets</t>
        </is>
      </c>
      <c r="B18" s="5" t="n">
        <v>381</v>
      </c>
      <c r="C18" s="5" t="n">
        <v>3283</v>
      </c>
    </row>
    <row r="19">
      <c r="A19" s="4" t="inlineStr">
        <is>
          <t>Cash flow hedges | Other Liabilities | Cash flow hedges</t>
        </is>
      </c>
    </row>
    <row r="20">
      <c r="A20" s="3" t="inlineStr">
        <is>
          <t>Derivative [Line Items]</t>
        </is>
      </c>
    </row>
    <row r="21">
      <c r="A21" s="4" t="inlineStr">
        <is>
          <t>Total derivative liabilities</t>
        </is>
      </c>
      <c r="B21" s="5" t="n">
        <v>5440</v>
      </c>
      <c r="C21" s="5" t="n">
        <v>811</v>
      </c>
    </row>
    <row r="22">
      <c r="A22" s="4" t="inlineStr">
        <is>
          <t>Interest Rate Swap | Other Liabilities</t>
        </is>
      </c>
    </row>
    <row r="23">
      <c r="A23" s="3" t="inlineStr">
        <is>
          <t>Derivative [Line Items]</t>
        </is>
      </c>
    </row>
    <row r="24">
      <c r="A24" s="4" t="inlineStr">
        <is>
          <t>Total derivative liabilities</t>
        </is>
      </c>
      <c r="B24" s="5" t="n">
        <v>13145</v>
      </c>
      <c r="C24" s="5" t="n">
        <v>21411</v>
      </c>
    </row>
    <row r="25">
      <c r="A25" s="4" t="inlineStr">
        <is>
          <t>Accrued interest</t>
        </is>
      </c>
      <c r="B25" s="6" t="n">
        <v>869</v>
      </c>
      <c r="C25" s="6" t="n">
        <v>6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S (Details 2) - 9 months ended Dec. 26, 2020 € in Thousands, £ in Thousands, $ in Thousands</t>
        </is>
      </c>
      <c r="B1" s="2" t="inlineStr">
        <is>
          <t>EUR (€)</t>
        </is>
      </c>
      <c r="C1" s="2" t="inlineStr">
        <is>
          <t>USD ($)</t>
        </is>
      </c>
      <c r="D1" s="2" t="inlineStr">
        <is>
          <t>GBP (£)</t>
        </is>
      </c>
    </row>
    <row r="2">
      <c r="A2" s="4" t="inlineStr">
        <is>
          <t>EUR</t>
        </is>
      </c>
    </row>
    <row r="3">
      <c r="A3" s="3" t="inlineStr">
        <is>
          <t>Derivative [Line Items]</t>
        </is>
      </c>
    </row>
    <row r="4">
      <c r="A4" s="4" t="inlineStr">
        <is>
          <t>Notional amount of contracts</t>
        </is>
      </c>
      <c r="B4" s="11" t="n">
        <v>90960</v>
      </c>
      <c r="C4" s="6" t="n">
        <v>110906</v>
      </c>
    </row>
    <row r="5">
      <c r="A5" s="4" t="inlineStr">
        <is>
          <t>Position</t>
        </is>
      </c>
      <c r="B5" s="4" t="inlineStr">
        <is>
          <t>Sell EUR</t>
        </is>
      </c>
    </row>
    <row r="6">
      <c r="A6" s="4" t="inlineStr">
        <is>
          <t>Maturity</t>
        </is>
      </c>
      <c r="B6" s="4" t="inlineStr">
        <is>
          <t>1 month</t>
        </is>
      </c>
    </row>
    <row r="7">
      <c r="A7" s="4" t="inlineStr">
        <is>
          <t>GBP</t>
        </is>
      </c>
    </row>
    <row r="8">
      <c r="A8" s="3" t="inlineStr">
        <is>
          <t>Derivative [Line Items]</t>
        </is>
      </c>
    </row>
    <row r="9">
      <c r="A9" s="4" t="inlineStr">
        <is>
          <t>Notional amount of contracts</t>
        </is>
      </c>
      <c r="C9" s="6" t="n">
        <v>15799</v>
      </c>
      <c r="D9" s="12" t="n">
        <v>11700</v>
      </c>
    </row>
    <row r="10">
      <c r="A10" s="4" t="inlineStr">
        <is>
          <t>Position</t>
        </is>
      </c>
      <c r="B10" s="4" t="inlineStr">
        <is>
          <t>Sell GBP</t>
        </is>
      </c>
    </row>
    <row r="11">
      <c r="A11" s="4" t="inlineStr">
        <is>
          <t>Maturity</t>
        </is>
      </c>
      <c r="B11" s="4" t="inlineStr">
        <is>
          <t>1 month</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DERIVATIVES (Details 3)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4" t="inlineStr">
        <is>
          <t>Not Designated as Hedging Instrument</t>
        </is>
      </c>
    </row>
    <row r="4">
      <c r="A4" s="3" t="inlineStr">
        <is>
          <t>Derivative [Line Items]</t>
        </is>
      </c>
    </row>
    <row r="5">
      <c r="A5" s="4" t="inlineStr">
        <is>
          <t>Gain (loss) on foreign exchange contracts</t>
        </is>
      </c>
      <c r="B5" s="6" t="n">
        <v>-4440</v>
      </c>
      <c r="C5" s="6" t="n">
        <v>-2508</v>
      </c>
      <c r="D5" s="6" t="n">
        <v>-7173</v>
      </c>
      <c r="E5" s="6" t="n">
        <v>8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50" customWidth="1" min="8" max="8"/>
    <col width="67" customWidth="1" min="9" max="9"/>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Cumulative Effect, Period of Adoption, Adjustment</t>
        </is>
      </c>
      <c r="I1" s="2" t="inlineStr">
        <is>
          <t>Cumulative Effect, Period of Adoption, AdjustmentRetained Earnings</t>
        </is>
      </c>
    </row>
    <row r="2">
      <c r="A2" s="3" t="inlineStr">
        <is>
          <t>Increase (Decrease) in Stockholders' Equity [Roll Forward]</t>
        </is>
      </c>
    </row>
    <row r="3">
      <c r="A3" s="4" t="inlineStr">
        <is>
          <t>Impact of new accounting standards adoption</t>
        </is>
      </c>
      <c r="B3" s="6" t="n">
        <v>721687</v>
      </c>
      <c r="C3" s="6" t="n">
        <v>884</v>
      </c>
      <c r="D3" s="6" t="n">
        <v>1431607</v>
      </c>
      <c r="E3" s="6" t="n">
        <v>-475</v>
      </c>
      <c r="F3" s="6" t="n">
        <v>143344</v>
      </c>
      <c r="G3" s="6" t="n">
        <v>-853673</v>
      </c>
    </row>
    <row r="4">
      <c r="A4" s="4" t="inlineStr">
        <is>
          <t>Beginning balance (in shares) at Mar. 30, 2019</t>
        </is>
      </c>
      <c r="C4" s="5" t="n">
        <v>39518</v>
      </c>
    </row>
    <row r="5">
      <c r="A5" s="4" t="inlineStr">
        <is>
          <t>Stockholders' equity, beginning balance at Mar. 30, 2019</t>
        </is>
      </c>
      <c r="B5" s="5" t="n">
        <v>721687</v>
      </c>
      <c r="C5" s="6" t="n">
        <v>884</v>
      </c>
      <c r="D5" s="5" t="n">
        <v>1431607</v>
      </c>
      <c r="E5" s="5" t="n">
        <v>-475</v>
      </c>
      <c r="F5" s="5" t="n">
        <v>143344</v>
      </c>
      <c r="G5" s="5" t="n">
        <v>-853673</v>
      </c>
    </row>
    <row r="6">
      <c r="A6" s="3" t="inlineStr">
        <is>
          <t>Increase (Decrease) in Stockholders' Equity [Roll Forward]</t>
        </is>
      </c>
    </row>
    <row r="7">
      <c r="A7" s="4" t="inlineStr">
        <is>
          <t>Net Income</t>
        </is>
      </c>
      <c r="B7" s="5" t="n">
        <v>-149264</v>
      </c>
      <c r="F7" s="5" t="n">
        <v>-149264</v>
      </c>
    </row>
    <row r="8">
      <c r="A8" s="4" t="inlineStr">
        <is>
          <t>Foreign currency translation adjustments</t>
        </is>
      </c>
      <c r="B8" s="5" t="n">
        <v>-219</v>
      </c>
      <c r="E8" s="5" t="n">
        <v>-219</v>
      </c>
    </row>
    <row r="9">
      <c r="A9" s="4" t="inlineStr">
        <is>
          <t>Net unrealized gains (losses) on cash flow hedges, net of tax</t>
        </is>
      </c>
      <c r="B9" s="5" t="n">
        <v>-4731</v>
      </c>
      <c r="E9" s="5" t="n">
        <v>-4731</v>
      </c>
    </row>
    <row r="10">
      <c r="A10" s="4" t="inlineStr">
        <is>
          <t>Proceeds from issuances under stock-based compensation plans (in shares)</t>
        </is>
      </c>
      <c r="C10" s="5" t="n">
        <v>400</v>
      </c>
    </row>
    <row r="11">
      <c r="A11" s="4" t="inlineStr">
        <is>
          <t>Proceeds from issuances under stock-based compensation plans</t>
        </is>
      </c>
      <c r="B11" s="5" t="n">
        <v>756</v>
      </c>
      <c r="C11" s="6" t="n">
        <v>5</v>
      </c>
      <c r="D11" s="5" t="n">
        <v>751</v>
      </c>
    </row>
    <row r="12">
      <c r="A12" s="4" t="inlineStr">
        <is>
          <t>Repurchase of restricted common stock (in shares)</t>
        </is>
      </c>
      <c r="C12" s="5" t="n">
        <v>-32</v>
      </c>
    </row>
    <row r="13">
      <c r="A13" s="4" t="inlineStr">
        <is>
          <t>Cash dividends</t>
        </is>
      </c>
      <c r="B13" s="5" t="n">
        <v>-17910</v>
      </c>
      <c r="F13" s="5" t="n">
        <v>-17910</v>
      </c>
    </row>
    <row r="14">
      <c r="A14" s="4" t="inlineStr">
        <is>
          <t>Stock-based compensation</t>
        </is>
      </c>
      <c r="B14" s="5" t="n">
        <v>41499</v>
      </c>
      <c r="D14" s="5" t="n">
        <v>41499</v>
      </c>
    </row>
    <row r="15">
      <c r="A15" s="4" t="inlineStr">
        <is>
          <t>Employees' tax withheld and paid for restricted stock and restricted stock units (in shares)</t>
        </is>
      </c>
      <c r="C15" s="5" t="n">
        <v>225</v>
      </c>
    </row>
    <row r="16">
      <c r="A16" s="4" t="inlineStr">
        <is>
          <t>Employees' tax withheld and paid for restricted stock and restricted stock units</t>
        </is>
      </c>
      <c r="B16" s="5" t="n">
        <v>-9670</v>
      </c>
      <c r="G16" s="5" t="n">
        <v>-9670</v>
      </c>
    </row>
    <row r="17">
      <c r="A17" s="4" t="inlineStr">
        <is>
          <t>Proceeds from ESPP (in shares)</t>
        </is>
      </c>
      <c r="C17" s="5" t="n">
        <v>268</v>
      </c>
    </row>
    <row r="18">
      <c r="A18" s="4" t="inlineStr">
        <is>
          <t>Proceeds from ESPP</t>
        </is>
      </c>
      <c r="B18" s="5" t="n">
        <v>6025</v>
      </c>
      <c r="C18" s="6" t="n">
        <v>2</v>
      </c>
      <c r="D18" s="5" t="n">
        <v>6023</v>
      </c>
    </row>
    <row r="19">
      <c r="A19" s="4" t="inlineStr">
        <is>
          <t>Impact of new accounting standards adoption</t>
        </is>
      </c>
      <c r="B19" s="5" t="n">
        <v>721687</v>
      </c>
      <c r="C19" s="6" t="n">
        <v>884</v>
      </c>
      <c r="D19" s="5" t="n">
        <v>1479880</v>
      </c>
      <c r="E19" s="5" t="n">
        <v>-5425</v>
      </c>
      <c r="F19" s="5" t="n">
        <v>-23926</v>
      </c>
      <c r="G19" s="5" t="n">
        <v>-853673</v>
      </c>
      <c r="H19" s="6" t="n">
        <v>-89</v>
      </c>
      <c r="I19" s="6" t="n">
        <v>-89</v>
      </c>
    </row>
    <row r="20">
      <c r="A20" s="4" t="inlineStr">
        <is>
          <t>Other equity changes</t>
        </is>
      </c>
      <c r="B20" s="5" t="n">
        <v>-7</v>
      </c>
      <c r="F20" s="5" t="n">
        <v>-7</v>
      </c>
    </row>
    <row r="21">
      <c r="A21" s="4" t="inlineStr">
        <is>
          <t>Ending balance (in shares) at Dec. 28, 2019</t>
        </is>
      </c>
      <c r="C21" s="5" t="n">
        <v>39929</v>
      </c>
    </row>
    <row r="22">
      <c r="A22" s="4" t="inlineStr">
        <is>
          <t>Stockholders' equity, ending balance at Dec. 28, 2019</t>
        </is>
      </c>
      <c r="B22" s="5" t="n">
        <v>588077</v>
      </c>
      <c r="C22" s="6" t="n">
        <v>891</v>
      </c>
      <c r="D22" s="5" t="n">
        <v>1479880</v>
      </c>
      <c r="E22" s="5" t="n">
        <v>-5425</v>
      </c>
      <c r="F22" s="5" t="n">
        <v>-23926</v>
      </c>
      <c r="G22" s="5" t="n">
        <v>-863343</v>
      </c>
      <c r="H22" s="5" t="n">
        <v>-89</v>
      </c>
      <c r="I22" s="5" t="n">
        <v>-89</v>
      </c>
    </row>
    <row r="23">
      <c r="A23" s="3" t="inlineStr">
        <is>
          <t>Increase (Decrease) in Stockholders' Equity [Roll Forward]</t>
        </is>
      </c>
    </row>
    <row r="24">
      <c r="A24" s="4" t="inlineStr">
        <is>
          <t>Impact of new accounting standards adoption</t>
        </is>
      </c>
      <c r="B24" s="5" t="n">
        <v>659107</v>
      </c>
      <c r="C24" s="6" t="n">
        <v>890</v>
      </c>
      <c r="D24" s="5" t="n">
        <v>1465978</v>
      </c>
      <c r="E24" s="5" t="n">
        <v>-5351</v>
      </c>
      <c r="F24" s="5" t="n">
        <v>60545</v>
      </c>
      <c r="G24" s="5" t="n">
        <v>-862955</v>
      </c>
    </row>
    <row r="25">
      <c r="A25" s="4" t="inlineStr">
        <is>
          <t>Beginning balance (in shares) at Sep. 28, 2019</t>
        </is>
      </c>
      <c r="C25" s="5" t="n">
        <v>39917</v>
      </c>
    </row>
    <row r="26">
      <c r="A26" s="4" t="inlineStr">
        <is>
          <t>Stockholders' equity, beginning balance at Sep. 28, 2019</t>
        </is>
      </c>
      <c r="B26" s="5" t="n">
        <v>659107</v>
      </c>
      <c r="C26" s="6" t="n">
        <v>890</v>
      </c>
      <c r="D26" s="5" t="n">
        <v>1465978</v>
      </c>
      <c r="E26" s="5" t="n">
        <v>-5351</v>
      </c>
      <c r="F26" s="5" t="n">
        <v>60545</v>
      </c>
      <c r="G26" s="5" t="n">
        <v>-862955</v>
      </c>
    </row>
    <row r="27">
      <c r="A27" s="3" t="inlineStr">
        <is>
          <t>Increase (Decrease) in Stockholders' Equity [Roll Forward]</t>
        </is>
      </c>
    </row>
    <row r="28">
      <c r="A28" s="4" t="inlineStr">
        <is>
          <t>Net Income</t>
        </is>
      </c>
      <c r="B28" s="5" t="n">
        <v>-78483</v>
      </c>
      <c r="F28" s="5" t="n">
        <v>-78483</v>
      </c>
    </row>
    <row r="29">
      <c r="A29" s="4" t="inlineStr">
        <is>
          <t>Net unrealized gains (losses) on cash flow hedges, net of tax</t>
        </is>
      </c>
      <c r="B29" s="5" t="n">
        <v>-74</v>
      </c>
      <c r="E29" s="5" t="n">
        <v>-74</v>
      </c>
    </row>
    <row r="30">
      <c r="A30" s="4" t="inlineStr">
        <is>
          <t>Proceeds from issuances under stock-based compensation plans (in shares)</t>
        </is>
      </c>
      <c r="C30" s="5" t="n">
        <v>28</v>
      </c>
    </row>
    <row r="31">
      <c r="A31" s="4" t="inlineStr">
        <is>
          <t>Proceeds from issuances under stock-based compensation plans</t>
        </is>
      </c>
      <c r="B31" s="5" t="n">
        <v>1</v>
      </c>
      <c r="C31" s="6" t="n">
        <v>1</v>
      </c>
    </row>
    <row r="32">
      <c r="A32" s="4" t="inlineStr">
        <is>
          <t>Repurchase of restricted common stock (in shares)</t>
        </is>
      </c>
      <c r="C32" s="5" t="n">
        <v>-3</v>
      </c>
    </row>
    <row r="33">
      <c r="A33" s="4" t="inlineStr">
        <is>
          <t>Cash dividends</t>
        </is>
      </c>
      <c r="B33" s="5" t="n">
        <v>-5988</v>
      </c>
      <c r="F33" s="5" t="n">
        <v>-5988</v>
      </c>
    </row>
    <row r="34">
      <c r="A34" s="4" t="inlineStr">
        <is>
          <t>Stock-based compensation</t>
        </is>
      </c>
      <c r="B34" s="5" t="n">
        <v>13902</v>
      </c>
      <c r="D34" s="5" t="n">
        <v>13902</v>
      </c>
    </row>
    <row r="35">
      <c r="A35" s="4" t="inlineStr">
        <is>
          <t>Employees' tax withheld and paid for restricted stock and restricted stock units (in shares)</t>
        </is>
      </c>
      <c r="C35" s="5" t="n">
        <v>13</v>
      </c>
    </row>
    <row r="36">
      <c r="A36" s="4" t="inlineStr">
        <is>
          <t>Employees' tax withheld and paid for restricted stock and restricted stock units</t>
        </is>
      </c>
      <c r="B36" s="5" t="n">
        <v>-388</v>
      </c>
      <c r="G36" s="5" t="n">
        <v>-388</v>
      </c>
    </row>
    <row r="37">
      <c r="A37" s="4" t="inlineStr">
        <is>
          <t>Impact of new accounting standards adoption</t>
        </is>
      </c>
      <c r="B37" s="5" t="n">
        <v>588077</v>
      </c>
      <c r="C37" s="6" t="n">
        <v>891</v>
      </c>
      <c r="D37" s="5" t="n">
        <v>1479880</v>
      </c>
      <c r="E37" s="5" t="n">
        <v>-5425</v>
      </c>
      <c r="F37" s="5" t="n">
        <v>-23926</v>
      </c>
      <c r="G37" s="5" t="n">
        <v>-863343</v>
      </c>
      <c r="H37" s="5" t="n">
        <v>-89</v>
      </c>
      <c r="I37" s="5" t="n">
        <v>-89</v>
      </c>
    </row>
    <row r="38">
      <c r="A38" s="4" t="inlineStr">
        <is>
          <t>Ending balance (in shares) at Dec. 28, 2019</t>
        </is>
      </c>
      <c r="C38" s="5" t="n">
        <v>39929</v>
      </c>
    </row>
    <row r="39">
      <c r="A39" s="4" t="inlineStr">
        <is>
          <t>Stockholders' equity, ending balance at Dec. 28, 2019</t>
        </is>
      </c>
      <c r="B39" s="5" t="n">
        <v>588077</v>
      </c>
      <c r="C39" s="6" t="n">
        <v>891</v>
      </c>
      <c r="D39" s="5" t="n">
        <v>1479880</v>
      </c>
      <c r="E39" s="5" t="n">
        <v>-5425</v>
      </c>
      <c r="F39" s="5" t="n">
        <v>-23926</v>
      </c>
      <c r="G39" s="5" t="n">
        <v>-863343</v>
      </c>
      <c r="H39" s="5" t="n">
        <v>-89</v>
      </c>
      <c r="I39" s="5" t="n">
        <v>-89</v>
      </c>
    </row>
    <row r="40">
      <c r="A40" s="3" t="inlineStr">
        <is>
          <t>Increase (Decrease) in Stockholders' Equity [Roll Forward]</t>
        </is>
      </c>
    </row>
    <row r="41">
      <c r="A41" s="4" t="inlineStr">
        <is>
          <t>Impact of new accounting standards adoption</t>
        </is>
      </c>
      <c r="B41" s="5" t="n">
        <v>588077</v>
      </c>
      <c r="C41" s="5" t="n">
        <v>891</v>
      </c>
      <c r="D41" s="5" t="n">
        <v>1479880</v>
      </c>
      <c r="E41" s="5" t="n">
        <v>-5425</v>
      </c>
      <c r="F41" s="5" t="n">
        <v>-23926</v>
      </c>
      <c r="G41" s="5" t="n">
        <v>-863343</v>
      </c>
      <c r="H41" s="6" t="n">
        <v>-89</v>
      </c>
      <c r="I41" s="6" t="n">
        <v>-89</v>
      </c>
    </row>
    <row r="42">
      <c r="A42" s="4" t="inlineStr">
        <is>
          <t>Impact of new accounting standards adoption</t>
        </is>
      </c>
      <c r="B42" s="5" t="n">
        <v>-82816</v>
      </c>
      <c r="C42" s="6" t="n">
        <v>896</v>
      </c>
      <c r="D42" s="5" t="n">
        <v>1501340</v>
      </c>
      <c r="E42" s="5" t="n">
        <v>-13582</v>
      </c>
      <c r="F42" s="5" t="n">
        <v>-707904</v>
      </c>
      <c r="G42" s="5" t="n">
        <v>-863566</v>
      </c>
    </row>
    <row r="43">
      <c r="A43" s="4" t="inlineStr">
        <is>
          <t>Beginning balance (in shares) at Mar. 28, 2020</t>
        </is>
      </c>
      <c r="C43" s="5" t="n">
        <v>40406</v>
      </c>
    </row>
    <row r="44">
      <c r="A44" s="4" t="inlineStr">
        <is>
          <t>Stockholders' equity, beginning balance at Mar. 28, 2020</t>
        </is>
      </c>
      <c r="B44" s="5" t="n">
        <v>-82816</v>
      </c>
      <c r="C44" s="6" t="n">
        <v>896</v>
      </c>
      <c r="D44" s="5" t="n">
        <v>1501340</v>
      </c>
      <c r="E44" s="5" t="n">
        <v>-13582</v>
      </c>
      <c r="F44" s="5" t="n">
        <v>-707904</v>
      </c>
      <c r="G44" s="5" t="n">
        <v>-863566</v>
      </c>
    </row>
    <row r="45">
      <c r="A45" s="3" t="inlineStr">
        <is>
          <t>Increase (Decrease) in Stockholders' Equity [Roll Forward]</t>
        </is>
      </c>
    </row>
    <row r="46">
      <c r="A46" s="4" t="inlineStr">
        <is>
          <t>Net Income</t>
        </is>
      </c>
      <c r="B46" s="5" t="n">
        <v>-68307</v>
      </c>
      <c r="F46" s="5" t="n">
        <v>-68307</v>
      </c>
    </row>
    <row r="47">
      <c r="A47" s="4" t="inlineStr">
        <is>
          <t>Net unrealized gains (losses) on cash flow hedges, net of tax</t>
        </is>
      </c>
      <c r="B47" s="5" t="n">
        <v>4870</v>
      </c>
      <c r="E47" s="5" t="n">
        <v>4870</v>
      </c>
    </row>
    <row r="48">
      <c r="A48" s="4" t="inlineStr">
        <is>
          <t>Proceeds from issuances under stock-based compensation plans (in shares)</t>
        </is>
      </c>
      <c r="C48" s="5" t="n">
        <v>667</v>
      </c>
    </row>
    <row r="49">
      <c r="A49" s="4" t="inlineStr">
        <is>
          <t>Proceeds from issuances under stock-based compensation plans</t>
        </is>
      </c>
      <c r="B49" s="5" t="n">
        <v>6</v>
      </c>
      <c r="C49" s="6" t="n">
        <v>6</v>
      </c>
    </row>
    <row r="50">
      <c r="A50" s="4" t="inlineStr">
        <is>
          <t>Repurchase of restricted common stock (in shares)</t>
        </is>
      </c>
      <c r="C50" s="5" t="n">
        <v>-10</v>
      </c>
    </row>
    <row r="51">
      <c r="A51" s="4" t="inlineStr">
        <is>
          <t>Stock-based compensation</t>
        </is>
      </c>
      <c r="B51" s="5" t="n">
        <v>31104</v>
      </c>
      <c r="D51" s="5" t="n">
        <v>31104</v>
      </c>
    </row>
    <row r="52">
      <c r="A52" s="4" t="inlineStr">
        <is>
          <t>Employees' tax withheld and paid for restricted stock and restricted stock units (in shares)</t>
        </is>
      </c>
      <c r="C52" s="5" t="n">
        <v>261</v>
      </c>
    </row>
    <row r="53">
      <c r="A53" s="4" t="inlineStr">
        <is>
          <t>Employees' tax withheld and paid for restricted stock and restricted stock units</t>
        </is>
      </c>
      <c r="B53" s="5" t="n">
        <v>-3193</v>
      </c>
      <c r="G53" s="5" t="n">
        <v>-3193</v>
      </c>
    </row>
    <row r="54">
      <c r="A54" s="4" t="inlineStr">
        <is>
          <t>Proceeds from ESPP (in shares)</t>
        </is>
      </c>
      <c r="C54" s="5" t="n">
        <v>457</v>
      </c>
    </row>
    <row r="55">
      <c r="A55" s="4" t="inlineStr">
        <is>
          <t>Proceeds from ESPP</t>
        </is>
      </c>
      <c r="B55" s="5" t="n">
        <v>5724</v>
      </c>
      <c r="C55" s="6" t="n">
        <v>5</v>
      </c>
      <c r="D55" s="5" t="n">
        <v>5719</v>
      </c>
    </row>
    <row r="56">
      <c r="A56" s="4" t="inlineStr">
        <is>
          <t>Impact of new accounting standards adoption</t>
        </is>
      </c>
      <c r="B56" s="5" t="n">
        <v>-113021</v>
      </c>
      <c r="C56" s="6" t="n">
        <v>896</v>
      </c>
      <c r="D56" s="5" t="n">
        <v>1538160</v>
      </c>
      <c r="E56" s="5" t="n">
        <v>-13582</v>
      </c>
      <c r="F56" s="5" t="n">
        <v>-707904</v>
      </c>
      <c r="G56" s="5" t="n">
        <v>-863566</v>
      </c>
    </row>
    <row r="57">
      <c r="A57" s="4" t="inlineStr">
        <is>
          <t>Other equity changes</t>
        </is>
      </c>
      <c r="B57" s="5" t="n">
        <v>-409</v>
      </c>
      <c r="D57" s="5" t="n">
        <v>3</v>
      </c>
      <c r="E57" s="5" t="n">
        <v>409</v>
      </c>
      <c r="F57" s="5" t="n">
        <v>-3</v>
      </c>
    </row>
    <row r="58">
      <c r="A58" s="4" t="inlineStr">
        <is>
          <t>Ending balance (in shares) at Dec. 26, 2020</t>
        </is>
      </c>
      <c r="C58" s="5" t="n">
        <v>41259</v>
      </c>
    </row>
    <row r="59">
      <c r="A59" s="4" t="inlineStr">
        <is>
          <t>Stockholders' equity, ending balance at Dec. 26, 2020</t>
        </is>
      </c>
      <c r="B59" s="5" t="n">
        <v>-113021</v>
      </c>
      <c r="C59" s="6" t="n">
        <v>907</v>
      </c>
      <c r="D59" s="5" t="n">
        <v>1538160</v>
      </c>
      <c r="E59" s="5" t="n">
        <v>-9121</v>
      </c>
      <c r="F59" s="5" t="n">
        <v>-776208</v>
      </c>
      <c r="G59" s="5" t="n">
        <v>-866759</v>
      </c>
    </row>
    <row r="60">
      <c r="A60" s="3" t="inlineStr">
        <is>
          <t>Increase (Decrease) in Stockholders' Equity [Roll Forward]</t>
        </is>
      </c>
    </row>
    <row r="61">
      <c r="A61" s="4" t="inlineStr">
        <is>
          <t>Impact of new accounting standards adoption</t>
        </is>
      </c>
      <c r="B61" s="5" t="n">
        <v>-145005</v>
      </c>
      <c r="C61" s="6" t="n">
        <v>907</v>
      </c>
      <c r="D61" s="5" t="n">
        <v>1526677</v>
      </c>
      <c r="E61" s="5" t="n">
        <v>-9650</v>
      </c>
      <c r="F61" s="5" t="n">
        <v>-796324</v>
      </c>
      <c r="G61" s="5" t="n">
        <v>-866615</v>
      </c>
    </row>
    <row r="62">
      <c r="A62" s="4" t="inlineStr">
        <is>
          <t>Beginning balance (in shares) at Sep. 26, 2020</t>
        </is>
      </c>
      <c r="C62" s="5" t="n">
        <v>41246</v>
      </c>
    </row>
    <row r="63">
      <c r="A63" s="4" t="inlineStr">
        <is>
          <t>Stockholders' equity, beginning balance at Sep. 26, 2020</t>
        </is>
      </c>
      <c r="B63" s="5" t="n">
        <v>-145005</v>
      </c>
      <c r="C63" s="6" t="n">
        <v>907</v>
      </c>
      <c r="D63" s="5" t="n">
        <v>1526677</v>
      </c>
      <c r="E63" s="5" t="n">
        <v>-9650</v>
      </c>
      <c r="F63" s="5" t="n">
        <v>-796324</v>
      </c>
      <c r="G63" s="5" t="n">
        <v>-866615</v>
      </c>
    </row>
    <row r="64">
      <c r="A64" s="3" t="inlineStr">
        <is>
          <t>Increase (Decrease) in Stockholders' Equity [Roll Forward]</t>
        </is>
      </c>
    </row>
    <row r="65">
      <c r="A65" s="4" t="inlineStr">
        <is>
          <t>Net Income</t>
        </is>
      </c>
      <c r="B65" s="5" t="n">
        <v>20113</v>
      </c>
      <c r="F65" s="5" t="n">
        <v>20113</v>
      </c>
    </row>
    <row r="66">
      <c r="A66" s="4" t="inlineStr">
        <is>
          <t>Net unrealized gains (losses) on cash flow hedges, net of tax</t>
        </is>
      </c>
      <c r="B66" s="5" t="n">
        <v>938</v>
      </c>
      <c r="E66" s="5" t="n">
        <v>938</v>
      </c>
    </row>
    <row r="67">
      <c r="A67" s="4" t="inlineStr">
        <is>
          <t>Proceeds from issuances under stock-based compensation plans (in shares)</t>
        </is>
      </c>
      <c r="C67" s="5" t="n">
        <v>19</v>
      </c>
    </row>
    <row r="68">
      <c r="A68" s="4" t="inlineStr">
        <is>
          <t>Stock-based compensation</t>
        </is>
      </c>
      <c r="B68" s="5" t="n">
        <v>11486</v>
      </c>
      <c r="D68" s="5" t="n">
        <v>11486</v>
      </c>
    </row>
    <row r="69">
      <c r="A69" s="4" t="inlineStr">
        <is>
          <t>Employees' tax withheld and paid for restricted stock and restricted stock units (in shares)</t>
        </is>
      </c>
      <c r="C69" s="5" t="n">
        <v>6</v>
      </c>
    </row>
    <row r="70">
      <c r="A70" s="4" t="inlineStr">
        <is>
          <t>Employees' tax withheld and paid for restricted stock and restricted stock units</t>
        </is>
      </c>
      <c r="B70" s="5" t="n">
        <v>-144</v>
      </c>
      <c r="G70" s="5" t="n">
        <v>-144</v>
      </c>
    </row>
    <row r="71">
      <c r="A71" s="4" t="inlineStr">
        <is>
          <t>Impact of new accounting standards adoption</t>
        </is>
      </c>
      <c r="B71" s="5" t="n">
        <v>-113021</v>
      </c>
      <c r="C71" s="6" t="n">
        <v>907</v>
      </c>
      <c r="D71" s="5" t="n">
        <v>1538160</v>
      </c>
      <c r="E71" s="5" t="n">
        <v>-9121</v>
      </c>
      <c r="F71" s="5" t="n">
        <v>-776208</v>
      </c>
      <c r="G71" s="5" t="n">
        <v>-866759</v>
      </c>
    </row>
    <row r="72">
      <c r="A72" s="4" t="inlineStr">
        <is>
          <t>Other equity changes</t>
        </is>
      </c>
      <c r="B72" s="5" t="n">
        <v>-409</v>
      </c>
      <c r="D72" s="5" t="n">
        <v>-3</v>
      </c>
      <c r="E72" s="5" t="n">
        <v>409</v>
      </c>
      <c r="F72" s="5" t="n">
        <v>3</v>
      </c>
    </row>
    <row r="73">
      <c r="A73" s="4" t="inlineStr">
        <is>
          <t>Ending balance (in shares) at Dec. 26, 2020</t>
        </is>
      </c>
      <c r="C73" s="5" t="n">
        <v>41259</v>
      </c>
    </row>
    <row r="74">
      <c r="A74" s="4" t="inlineStr">
        <is>
          <t>Stockholders' equity, ending balance at Dec. 26, 2020</t>
        </is>
      </c>
      <c r="B74" s="5" t="n">
        <v>-113021</v>
      </c>
      <c r="C74" s="6" t="n">
        <v>907</v>
      </c>
      <c r="D74" s="5" t="n">
        <v>1538160</v>
      </c>
      <c r="E74" s="5" t="n">
        <v>-9121</v>
      </c>
      <c r="F74" s="5" t="n">
        <v>-776208</v>
      </c>
      <c r="G74" s="5" t="n">
        <v>-866759</v>
      </c>
    </row>
    <row r="75">
      <c r="A75" s="3" t="inlineStr">
        <is>
          <t>Increase (Decrease) in Stockholders' Equity [Roll Forward]</t>
        </is>
      </c>
    </row>
    <row r="76">
      <c r="A76" s="4" t="inlineStr">
        <is>
          <t>Impact of new accounting standards adoption</t>
        </is>
      </c>
      <c r="B76" s="6" t="n">
        <v>-113021</v>
      </c>
      <c r="C76" s="6" t="n">
        <v>907</v>
      </c>
      <c r="D76" s="6" t="n">
        <v>1538160</v>
      </c>
      <c r="E76" s="6" t="n">
        <v>-9121</v>
      </c>
      <c r="F76" s="6" t="n">
        <v>-776208</v>
      </c>
      <c r="G76" s="6" t="n">
        <v>-8667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DERIVATIVES (Details 4) € in Millions, £ in Millions</t>
        </is>
      </c>
      <c r="B1" s="2" t="inlineStr">
        <is>
          <t>Dec. 26, 2020EUR (€)</t>
        </is>
      </c>
      <c r="C1" s="2" t="inlineStr">
        <is>
          <t>Dec. 26, 2020GBP (£)</t>
        </is>
      </c>
      <c r="D1" s="2" t="inlineStr">
        <is>
          <t>Mar. 28, 2020EUR (€)</t>
        </is>
      </c>
      <c r="E1" s="2" t="inlineStr">
        <is>
          <t>Mar. 28, 2020GBP (£)</t>
        </is>
      </c>
    </row>
    <row r="2">
      <c r="A2" s="4" t="inlineStr">
        <is>
          <t>Option contracts</t>
        </is>
      </c>
    </row>
    <row r="3">
      <c r="A3" s="3" t="inlineStr">
        <is>
          <t>Derivative [Line Items]</t>
        </is>
      </c>
    </row>
    <row r="4">
      <c r="A4" s="4" t="inlineStr">
        <is>
          <t>Notional amount of contracts</t>
        </is>
      </c>
      <c r="B4" s="11" t="n">
        <v>68</v>
      </c>
      <c r="C4" s="12" t="n">
        <v>13</v>
      </c>
      <c r="D4" s="11" t="n">
        <v>67</v>
      </c>
      <c r="E4" s="13" t="n">
        <v>18.4</v>
      </c>
    </row>
    <row r="5">
      <c r="A5" s="4" t="inlineStr">
        <is>
          <t>Forward contracts</t>
        </is>
      </c>
    </row>
    <row r="6">
      <c r="A6" s="3" t="inlineStr">
        <is>
          <t>Derivative [Line Items]</t>
        </is>
      </c>
    </row>
    <row r="7">
      <c r="A7" s="4" t="inlineStr">
        <is>
          <t>Notional amount of contracts</t>
        </is>
      </c>
      <c r="B7" s="14" t="n">
        <v>62.3</v>
      </c>
      <c r="C7" s="13" t="n">
        <v>12.4</v>
      </c>
      <c r="D7" s="14" t="n">
        <v>50.2</v>
      </c>
      <c r="E7" s="13" t="n">
        <v>1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DERIVATIVES (Details 5) $ in Thousands, $ in Thousands</t>
        </is>
      </c>
      <c r="B1" s="2" t="inlineStr">
        <is>
          <t>Dec. 26, 2020USD ($)</t>
        </is>
      </c>
      <c r="C1" s="2" t="inlineStr">
        <is>
          <t>Dec. 26, 2020MXN ($)</t>
        </is>
      </c>
      <c r="D1" s="2" t="inlineStr">
        <is>
          <t>Mar. 28, 2020MXN ($)</t>
        </is>
      </c>
    </row>
    <row r="2">
      <c r="A2" s="4" t="inlineStr">
        <is>
          <t>Foreign currency swap contract</t>
        </is>
      </c>
    </row>
    <row r="3">
      <c r="A3" s="3" t="inlineStr">
        <is>
          <t>Derivative [Line Items]</t>
        </is>
      </c>
    </row>
    <row r="4">
      <c r="A4" s="4" t="inlineStr">
        <is>
          <t>Notional amount of contracts</t>
        </is>
      </c>
      <c r="B4" s="6" t="n">
        <v>19009</v>
      </c>
      <c r="C4" s="6" t="n">
        <v>389008</v>
      </c>
      <c r="D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Details 6)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Gain (Loss) Included in Accumulated Other Comprehensive Income [Roll Forward]</t>
        </is>
      </c>
    </row>
    <row r="4">
      <c r="A4" s="4" t="inlineStr">
        <is>
          <t>Gain (loss) included in AOCI as of beginning of period</t>
        </is>
      </c>
      <c r="B4" s="6" t="n">
        <v>-16747</v>
      </c>
      <c r="C4" s="6" t="n">
        <v>-13311</v>
      </c>
      <c r="D4" s="6" t="n">
        <v>-20156</v>
      </c>
      <c r="E4" s="6" t="n">
        <v>-7480</v>
      </c>
    </row>
    <row r="5">
      <c r="A5" s="4" t="inlineStr">
        <is>
          <t>Amount of gain (loss) recognized in other comprehensive income (“OCI”) (effective portion)</t>
        </is>
      </c>
      <c r="B5" s="5" t="n">
        <v>-3754</v>
      </c>
      <c r="C5" s="5" t="n">
        <v>-1420</v>
      </c>
      <c r="D5" s="5" t="n">
        <v>-8339</v>
      </c>
      <c r="E5" s="5" t="n">
        <v>-5755</v>
      </c>
    </row>
    <row r="6">
      <c r="A6" s="4" t="inlineStr">
        <is>
          <t>Amount of (gain) loss reclassified from OCI into net revenues (effective portion)</t>
        </is>
      </c>
      <c r="B6" s="5" t="n">
        <v>484685</v>
      </c>
      <c r="C6" s="5" t="n">
        <v>384471</v>
      </c>
      <c r="D6" s="5" t="n">
        <v>1251375</v>
      </c>
      <c r="E6" s="5" t="n">
        <v>1293947</v>
      </c>
    </row>
    <row r="7">
      <c r="A7" s="4" t="inlineStr">
        <is>
          <t>Amount of (gain) loss reclassified from OCI into cost of revenues (effective portion)</t>
        </is>
      </c>
      <c r="B7" s="5" t="n">
        <v>-258028</v>
      </c>
      <c r="C7" s="5" t="n">
        <v>-240625</v>
      </c>
      <c r="D7" s="5" t="n">
        <v>-687639</v>
      </c>
      <c r="E7" s="5" t="n">
        <v>-731384</v>
      </c>
    </row>
    <row r="8">
      <c r="A8" s="4" t="inlineStr">
        <is>
          <t>Amount of (gain) loss reclassified from OCI into interest expense (effective portion)</t>
        </is>
      </c>
      <c r="B8" s="5" t="n">
        <v>-18417</v>
      </c>
      <c r="C8" s="5" t="n">
        <v>-22533</v>
      </c>
      <c r="D8" s="5" t="n">
        <v>-58182</v>
      </c>
      <c r="E8" s="5" t="n">
        <v>-70262</v>
      </c>
    </row>
    <row r="9">
      <c r="A9" s="4" t="inlineStr">
        <is>
          <t>Gain (loss) included in AOCI as of end of period</t>
        </is>
      </c>
      <c r="B9" s="5" t="n">
        <v>-16408</v>
      </c>
      <c r="C9" s="5" t="n">
        <v>-13437</v>
      </c>
      <c r="D9" s="5" t="n">
        <v>-16408</v>
      </c>
      <c r="E9" s="5" t="n">
        <v>-13437</v>
      </c>
    </row>
    <row r="10">
      <c r="A10" s="4" t="inlineStr">
        <is>
          <t>Reclassification out of Accumulated Other Comprehensive Income</t>
        </is>
      </c>
    </row>
    <row r="11">
      <c r="A11" s="3" t="inlineStr">
        <is>
          <t>Gain (Loss) Included in Accumulated Other Comprehensive Income [Roll Forward]</t>
        </is>
      </c>
    </row>
    <row r="12">
      <c r="A12" s="4" t="inlineStr">
        <is>
          <t>Amount of (gain) loss reclassified from OCI into net revenues (effective portion)</t>
        </is>
      </c>
      <c r="B12" s="5" t="n">
        <v>1054</v>
      </c>
      <c r="C12" s="5" t="n">
        <v>-225</v>
      </c>
      <c r="D12" s="5" t="n">
        <v>1797</v>
      </c>
      <c r="E12" s="5" t="n">
        <v>-3152</v>
      </c>
    </row>
    <row r="13">
      <c r="A13" s="4" t="inlineStr">
        <is>
          <t>Amount of (gain) loss reclassified from OCI into cost of revenues (effective portion)</t>
        </is>
      </c>
      <c r="B13" s="5" t="n">
        <v>0</v>
      </c>
      <c r="C13" s="5" t="n">
        <v>-46</v>
      </c>
      <c r="D13" s="5" t="n">
        <v>0</v>
      </c>
      <c r="E13" s="5" t="n">
        <v>-212</v>
      </c>
    </row>
    <row r="14">
      <c r="A14" s="4" t="inlineStr">
        <is>
          <t>Amount of (gain) loss reclassified from OCI into interest expense (effective portion)</t>
        </is>
      </c>
      <c r="B14" s="5" t="n">
        <v>3039</v>
      </c>
      <c r="C14" s="5" t="n">
        <v>1565</v>
      </c>
      <c r="D14" s="5" t="n">
        <v>10290</v>
      </c>
      <c r="E14" s="5" t="n">
        <v>3162</v>
      </c>
    </row>
    <row r="15">
      <c r="A15" s="4" t="inlineStr">
        <is>
          <t>Total amount of (gain) loss reclassified from AOCI to income (loss) (effective portion)</t>
        </is>
      </c>
      <c r="B15" s="6" t="n">
        <v>4093</v>
      </c>
      <c r="C15" s="6" t="n">
        <v>1294</v>
      </c>
      <c r="D15" s="6" t="n">
        <v>12087</v>
      </c>
      <c r="E15" s="6" t="n">
        <v>-2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Income Tax Disclosure [Abstract]</t>
        </is>
      </c>
    </row>
    <row r="4">
      <c r="A4" s="4" t="inlineStr">
        <is>
          <t>Effective tax rate</t>
        </is>
      </c>
      <c r="B4" s="4" t="inlineStr">
        <is>
          <t>(53.90%)</t>
        </is>
      </c>
      <c r="C4" s="4" t="inlineStr">
        <is>
          <t>20.10%</t>
        </is>
      </c>
      <c r="D4" s="4" t="inlineStr">
        <is>
          <t>9.60%</t>
        </is>
      </c>
      <c r="E4" s="4" t="inlineStr">
        <is>
          <t>17.40%</t>
        </is>
      </c>
    </row>
    <row r="5">
      <c r="A5" s="4" t="inlineStr">
        <is>
          <t>Net deferred tax assets</t>
        </is>
      </c>
      <c r="B5" s="8" t="n">
        <v>97.3</v>
      </c>
      <c r="D5" s="8" t="n">
        <v>97.3</v>
      </c>
    </row>
    <row r="6">
      <c r="A6" s="4" t="inlineStr">
        <is>
          <t>Unrecognized tax benefits</t>
        </is>
      </c>
      <c r="B6" s="8" t="n">
        <v>29.1</v>
      </c>
      <c r="C6" s="8" t="n">
        <v>36.3</v>
      </c>
      <c r="D6" s="8" t="n">
        <v>29.1</v>
      </c>
      <c r="E6" s="8" t="n">
        <v>36.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 OF EARNINGS (LOSS) PER COMMON SHARE (Details) - USD ($) $ / shares in Units, shares in Thousands,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Numerator:</t>
        </is>
      </c>
    </row>
    <row r="4">
      <c r="A4" s="4" t="inlineStr">
        <is>
          <t>Net income (loss)</t>
        </is>
      </c>
      <c r="B4" s="6" t="n">
        <v>20113</v>
      </c>
      <c r="C4" s="6" t="n">
        <v>-78483</v>
      </c>
      <c r="D4" s="6" t="n">
        <v>-68307</v>
      </c>
      <c r="E4" s="6" t="n">
        <v>-149264</v>
      </c>
    </row>
    <row r="5">
      <c r="A5" s="3" t="inlineStr">
        <is>
          <t>Denominator:</t>
        </is>
      </c>
    </row>
    <row r="6">
      <c r="A6" s="4" t="inlineStr">
        <is>
          <t>Weighted average common shares-basic (in shares)</t>
        </is>
      </c>
      <c r="B6" s="5" t="n">
        <v>41252</v>
      </c>
      <c r="C6" s="5" t="n">
        <v>39784</v>
      </c>
      <c r="D6" s="5" t="n">
        <v>40894</v>
      </c>
      <c r="E6" s="5" t="n">
        <v>39535</v>
      </c>
    </row>
    <row r="7">
      <c r="A7" s="4" t="inlineStr">
        <is>
          <t>Incremental Common Shares Attributable to Dilutive Effect of Share-based Payment Arrangements</t>
        </is>
      </c>
      <c r="B7" s="5" t="n">
        <v>932</v>
      </c>
      <c r="C7" s="5" t="n">
        <v>0</v>
      </c>
      <c r="D7" s="5" t="n">
        <v>0</v>
      </c>
      <c r="E7" s="5" t="n">
        <v>0</v>
      </c>
    </row>
    <row r="8">
      <c r="A8" s="4" t="inlineStr">
        <is>
          <t>Weighted average common shares-diluted (in shares)</t>
        </is>
      </c>
      <c r="B8" s="5" t="n">
        <v>42184</v>
      </c>
      <c r="C8" s="5" t="n">
        <v>39784</v>
      </c>
      <c r="D8" s="5" t="n">
        <v>40894</v>
      </c>
      <c r="E8" s="5" t="n">
        <v>39535</v>
      </c>
    </row>
    <row r="9">
      <c r="A9" s="4" t="inlineStr">
        <is>
          <t>Basic earnings (loss) per common share (in dollars per share)</t>
        </is>
      </c>
      <c r="B9" s="7" t="n">
        <v>0.49</v>
      </c>
      <c r="C9" s="7" t="n">
        <v>-1.97</v>
      </c>
      <c r="D9" s="7" t="n">
        <v>-1.67</v>
      </c>
      <c r="E9" s="7" t="n">
        <v>-3.78</v>
      </c>
    </row>
    <row r="10">
      <c r="A10" s="4" t="inlineStr">
        <is>
          <t>Diluted earnings (loss) per common share (in dollars per share)</t>
        </is>
      </c>
      <c r="B10" s="7" t="n">
        <v>0.48</v>
      </c>
      <c r="C10" s="7" t="n">
        <v>-1.97</v>
      </c>
      <c r="D10" s="7" t="n">
        <v>-1.67</v>
      </c>
      <c r="E10" s="7" t="n">
        <v>-3.78</v>
      </c>
    </row>
    <row r="11">
      <c r="A11" s="4" t="inlineStr">
        <is>
          <t>Potentially dilutive securities excluded from diluted earnings per common share because their effect is anti-dilutive</t>
        </is>
      </c>
      <c r="B11" s="5" t="n">
        <v>988</v>
      </c>
      <c r="C11" s="5" t="n">
        <v>1470</v>
      </c>
      <c r="D11" s="5" t="n">
        <v>1248</v>
      </c>
      <c r="E11" s="5" t="n">
        <v>83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1" customWidth="1" min="5" max="5"/>
    <col width="29" customWidth="1" min="6" max="6"/>
  </cols>
  <sheetData>
    <row r="1">
      <c r="A1" s="1" t="inlineStr">
        <is>
          <t>REVENUE AND MAJOR CUSTOMERS (Details)</t>
        </is>
      </c>
      <c r="B1" s="2" t="inlineStr">
        <is>
          <t>3 Months Ended</t>
        </is>
      </c>
      <c r="D1" s="2" t="inlineStr">
        <is>
          <t>9 Months Ended</t>
        </is>
      </c>
      <c r="F1" s="2" t="inlineStr">
        <is>
          <t>12 Months Ended</t>
        </is>
      </c>
    </row>
    <row r="2">
      <c r="B2" s="2" t="inlineStr">
        <is>
          <t>Dec. 26, 2020USD ($)Customer</t>
        </is>
      </c>
      <c r="C2" s="2" t="inlineStr">
        <is>
          <t>Dec. 28, 2019USD ($)Customer</t>
        </is>
      </c>
      <c r="D2" s="2" t="inlineStr">
        <is>
          <t>Dec. 26, 2020USD ($)Customer</t>
        </is>
      </c>
      <c r="E2" s="2" t="inlineStr">
        <is>
          <t>Dec. 28, 2019USD ($)</t>
        </is>
      </c>
      <c r="F2" s="2" t="inlineStr">
        <is>
          <t>Mar. 28, 2020USD ($)Customer</t>
        </is>
      </c>
    </row>
    <row r="3">
      <c r="A3" s="3" t="inlineStr">
        <is>
          <t>Revenue from External Customer [Line Items]</t>
        </is>
      </c>
    </row>
    <row r="4">
      <c r="A4" s="4" t="inlineStr">
        <is>
          <t>Contract with customer, asset, before allowance for credit loss, current</t>
        </is>
      </c>
      <c r="B4" s="6" t="n">
        <v>6300000</v>
      </c>
      <c r="D4" s="6" t="n">
        <v>6300000</v>
      </c>
      <c r="F4" s="6" t="n">
        <v>3700000</v>
      </c>
    </row>
    <row r="5">
      <c r="A5" s="4" t="inlineStr">
        <is>
          <t>Remaining performance obligation, current</t>
        </is>
      </c>
      <c r="B5" s="5" t="n">
        <v>147800</v>
      </c>
      <c r="D5" s="5" t="n">
        <v>147800</v>
      </c>
    </row>
    <row r="6">
      <c r="A6" s="4" t="inlineStr">
        <is>
          <t>Net revenues</t>
        </is>
      </c>
      <c r="B6" s="5" t="n">
        <v>484685000</v>
      </c>
      <c r="C6" s="6" t="n">
        <v>384471000</v>
      </c>
      <c r="D6" s="6" t="n">
        <v>1251375000</v>
      </c>
      <c r="E6" s="6" t="n">
        <v>1293947000</v>
      </c>
    </row>
    <row r="7">
      <c r="A7" s="4" t="inlineStr">
        <is>
          <t>Revenue from contracts with customers, percentage associated with non-cancellable maintenance and support contracts</t>
        </is>
      </c>
      <c r="D7" s="4" t="inlineStr">
        <is>
          <t>90.00%</t>
        </is>
      </c>
    </row>
    <row r="8">
      <c r="A8" s="4" t="inlineStr">
        <is>
          <t>Contract with customer, liability</t>
        </is>
      </c>
      <c r="B8" s="5" t="n">
        <v>216400000</v>
      </c>
      <c r="D8" s="6" t="n">
        <v>216400000</v>
      </c>
      <c r="F8" s="6" t="n">
        <v>208500000</v>
      </c>
    </row>
    <row r="9">
      <c r="A9" s="4" t="inlineStr">
        <is>
          <t>Capitalized contract cost, gross</t>
        </is>
      </c>
      <c r="B9" s="5" t="n">
        <v>4800000</v>
      </c>
      <c r="D9" s="5" t="n">
        <v>4800000</v>
      </c>
    </row>
    <row r="10">
      <c r="A10" s="4" t="inlineStr">
        <is>
          <t>Remaining performance obligation, noncurrent</t>
        </is>
      </c>
      <c r="B10" s="5" t="n">
        <v>69500</v>
      </c>
      <c r="D10" s="5" t="n">
        <v>69500</v>
      </c>
    </row>
    <row r="11">
      <c r="A11" s="4" t="inlineStr">
        <is>
          <t>Remaining performance obligation</t>
        </is>
      </c>
      <c r="B11" s="5" t="n">
        <v>217300</v>
      </c>
      <c r="D11" s="5" t="n">
        <v>217300</v>
      </c>
    </row>
    <row r="12">
      <c r="A12" s="4" t="inlineStr">
        <is>
          <t>Revenue recognized</t>
        </is>
      </c>
      <c r="B12" s="5" t="n">
        <v>50900000</v>
      </c>
    </row>
    <row r="13">
      <c r="A13" s="4" t="inlineStr">
        <is>
          <t>Amortization of capitalized contract costs</t>
        </is>
      </c>
      <c r="B13" s="5" t="n">
        <v>0</v>
      </c>
      <c r="D13" s="5" t="n">
        <v>1600000</v>
      </c>
    </row>
    <row r="14">
      <c r="A14" s="4" t="inlineStr">
        <is>
          <t>Headset</t>
        </is>
      </c>
    </row>
    <row r="15">
      <c r="A15" s="3" t="inlineStr">
        <is>
          <t>Revenue from External Customer [Line Items]</t>
        </is>
      </c>
    </row>
    <row r="16">
      <c r="A16" s="4" t="inlineStr">
        <is>
          <t>Net revenues</t>
        </is>
      </c>
      <c r="B16" s="5" t="n">
        <v>240908000</v>
      </c>
      <c r="C16" s="5" t="n">
        <v>167280000</v>
      </c>
      <c r="D16" s="5" t="n">
        <v>618498000</v>
      </c>
      <c r="E16" s="5" t="n">
        <v>592222000</v>
      </c>
    </row>
    <row r="17">
      <c r="A17" s="4" t="inlineStr">
        <is>
          <t>Product</t>
        </is>
      </c>
    </row>
    <row r="18">
      <c r="A18" s="3" t="inlineStr">
        <is>
          <t>Revenue from External Customer [Line Items]</t>
        </is>
      </c>
    </row>
    <row r="19">
      <c r="A19" s="4" t="inlineStr">
        <is>
          <t>Net revenues</t>
        </is>
      </c>
      <c r="B19" s="5" t="n">
        <v>420711000</v>
      </c>
      <c r="C19" s="5" t="n">
        <v>316633000</v>
      </c>
      <c r="D19" s="5" t="n">
        <v>1059846000</v>
      </c>
      <c r="E19" s="5" t="n">
        <v>1094515000</v>
      </c>
    </row>
    <row r="20">
      <c r="A20" s="4" t="inlineStr">
        <is>
          <t>Product | U.S.</t>
        </is>
      </c>
    </row>
    <row r="21">
      <c r="A21" s="3" t="inlineStr">
        <is>
          <t>Revenue from External Customer [Line Items]</t>
        </is>
      </c>
    </row>
    <row r="22">
      <c r="A22" s="4" t="inlineStr">
        <is>
          <t>Net revenues</t>
        </is>
      </c>
      <c r="B22" s="5" t="n">
        <v>169812000</v>
      </c>
      <c r="C22" s="5" t="n">
        <v>149652000</v>
      </c>
      <c r="D22" s="5" t="n">
        <v>473633000</v>
      </c>
      <c r="E22" s="5" t="n">
        <v>536368000</v>
      </c>
    </row>
    <row r="23">
      <c r="A23" s="4" t="inlineStr">
        <is>
          <t>Product | Europe and Africa</t>
        </is>
      </c>
    </row>
    <row r="24">
      <c r="A24" s="3" t="inlineStr">
        <is>
          <t>Revenue from External Customer [Line Items]</t>
        </is>
      </c>
    </row>
    <row r="25">
      <c r="A25" s="4" t="inlineStr">
        <is>
          <t>Net revenues</t>
        </is>
      </c>
      <c r="B25" s="5" t="n">
        <v>164896000</v>
      </c>
      <c r="C25" s="5" t="n">
        <v>88356000</v>
      </c>
      <c r="D25" s="5" t="n">
        <v>357389000</v>
      </c>
      <c r="E25" s="5" t="n">
        <v>301134000</v>
      </c>
    </row>
    <row r="26">
      <c r="A26" s="4" t="inlineStr">
        <is>
          <t>Product | Asia Pacific</t>
        </is>
      </c>
    </row>
    <row r="27">
      <c r="A27" s="3" t="inlineStr">
        <is>
          <t>Revenue from External Customer [Line Items]</t>
        </is>
      </c>
    </row>
    <row r="28">
      <c r="A28" s="4" t="inlineStr">
        <is>
          <t>Net revenues</t>
        </is>
      </c>
      <c r="B28" s="5" t="n">
        <v>57481000</v>
      </c>
      <c r="C28" s="5" t="n">
        <v>54920000</v>
      </c>
      <c r="D28" s="5" t="n">
        <v>155460000</v>
      </c>
      <c r="E28" s="5" t="n">
        <v>180993000</v>
      </c>
    </row>
    <row r="29">
      <c r="A29" s="4" t="inlineStr">
        <is>
          <t>Product | Americas, excluding U.S.</t>
        </is>
      </c>
    </row>
    <row r="30">
      <c r="A30" s="3" t="inlineStr">
        <is>
          <t>Revenue from External Customer [Line Items]</t>
        </is>
      </c>
    </row>
    <row r="31">
      <c r="A31" s="4" t="inlineStr">
        <is>
          <t>Net revenues</t>
        </is>
      </c>
      <c r="B31" s="5" t="n">
        <v>28522000</v>
      </c>
      <c r="C31" s="5" t="n">
        <v>23705000</v>
      </c>
      <c r="D31" s="5" t="n">
        <v>73364000</v>
      </c>
      <c r="E31" s="5" t="n">
        <v>76020000</v>
      </c>
    </row>
    <row r="32">
      <c r="A32" s="4" t="inlineStr">
        <is>
          <t>Product | Total international net revenues</t>
        </is>
      </c>
    </row>
    <row r="33">
      <c r="A33" s="3" t="inlineStr">
        <is>
          <t>Revenue from External Customer [Line Items]</t>
        </is>
      </c>
    </row>
    <row r="34">
      <c r="A34" s="4" t="inlineStr">
        <is>
          <t>Net revenues</t>
        </is>
      </c>
      <c r="B34" s="5" t="n">
        <v>250899000</v>
      </c>
      <c r="C34" s="5" t="n">
        <v>166981000</v>
      </c>
      <c r="D34" s="5" t="n">
        <v>586213000</v>
      </c>
      <c r="E34" s="5" t="n">
        <v>558147000</v>
      </c>
    </row>
    <row r="35">
      <c r="A35" s="4" t="inlineStr">
        <is>
          <t>Voice</t>
        </is>
      </c>
    </row>
    <row r="36">
      <c r="A36" s="3" t="inlineStr">
        <is>
          <t>Revenue from External Customer [Line Items]</t>
        </is>
      </c>
    </row>
    <row r="37">
      <c r="A37" s="4" t="inlineStr">
        <is>
          <t>Net revenues</t>
        </is>
      </c>
      <c r="B37" s="5" t="n">
        <v>67076000</v>
      </c>
      <c r="C37" s="5" t="n">
        <v>79494000</v>
      </c>
      <c r="D37" s="5" t="n">
        <v>156682000</v>
      </c>
      <c r="E37" s="5" t="n">
        <v>281794000</v>
      </c>
    </row>
    <row r="38">
      <c r="A38" s="4" t="inlineStr">
        <is>
          <t>Video</t>
        </is>
      </c>
    </row>
    <row r="39">
      <c r="A39" s="3" t="inlineStr">
        <is>
          <t>Revenue from External Customer [Line Items]</t>
        </is>
      </c>
    </row>
    <row r="40">
      <c r="A40" s="4" t="inlineStr">
        <is>
          <t>Net revenues</t>
        </is>
      </c>
      <c r="B40" s="5" t="n">
        <v>112727000</v>
      </c>
      <c r="C40" s="5" t="n">
        <v>69859000</v>
      </c>
      <c r="D40" s="5" t="n">
        <v>284666000</v>
      </c>
      <c r="E40" s="5" t="n">
        <v>220499000</v>
      </c>
    </row>
    <row r="41">
      <c r="A41" s="4" t="inlineStr">
        <is>
          <t>Service</t>
        </is>
      </c>
    </row>
    <row r="42">
      <c r="A42" s="3" t="inlineStr">
        <is>
          <t>Revenue from External Customer [Line Items]</t>
        </is>
      </c>
    </row>
    <row r="43">
      <c r="A43" s="4" t="inlineStr">
        <is>
          <t>Net revenues</t>
        </is>
      </c>
      <c r="B43" s="5" t="n">
        <v>63974000</v>
      </c>
      <c r="C43" s="5" t="n">
        <v>67838000</v>
      </c>
      <c r="D43" s="5" t="n">
        <v>191529000</v>
      </c>
      <c r="E43" s="5" t="n">
        <v>199432000</v>
      </c>
    </row>
    <row r="44">
      <c r="A44" s="4" t="inlineStr">
        <is>
          <t>Service | U.S.</t>
        </is>
      </c>
    </row>
    <row r="45">
      <c r="A45" s="3" t="inlineStr">
        <is>
          <t>Revenue from External Customer [Line Items]</t>
        </is>
      </c>
    </row>
    <row r="46">
      <c r="A46" s="4" t="inlineStr">
        <is>
          <t>Net revenues</t>
        </is>
      </c>
      <c r="B46" s="5" t="n">
        <v>23601000</v>
      </c>
      <c r="C46" s="5" t="n">
        <v>26204000</v>
      </c>
      <c r="D46" s="5" t="n">
        <v>71839000</v>
      </c>
      <c r="E46" s="5" t="n">
        <v>77442000</v>
      </c>
    </row>
    <row r="47">
      <c r="A47" s="4" t="inlineStr">
        <is>
          <t>Service | Europe and Africa</t>
        </is>
      </c>
    </row>
    <row r="48">
      <c r="A48" s="3" t="inlineStr">
        <is>
          <t>Revenue from External Customer [Line Items]</t>
        </is>
      </c>
    </row>
    <row r="49">
      <c r="A49" s="4" t="inlineStr">
        <is>
          <t>Net revenues</t>
        </is>
      </c>
      <c r="B49" s="5" t="n">
        <v>16533000</v>
      </c>
      <c r="C49" s="5" t="n">
        <v>17575000</v>
      </c>
      <c r="D49" s="5" t="n">
        <v>48545000</v>
      </c>
      <c r="E49" s="5" t="n">
        <v>50749000</v>
      </c>
    </row>
    <row r="50">
      <c r="A50" s="4" t="inlineStr">
        <is>
          <t>Service | Asia Pacific</t>
        </is>
      </c>
    </row>
    <row r="51">
      <c r="A51" s="3" t="inlineStr">
        <is>
          <t>Revenue from External Customer [Line Items]</t>
        </is>
      </c>
    </row>
    <row r="52">
      <c r="A52" s="4" t="inlineStr">
        <is>
          <t>Net revenues</t>
        </is>
      </c>
      <c r="B52" s="5" t="n">
        <v>19342000</v>
      </c>
      <c r="C52" s="5" t="n">
        <v>18710000</v>
      </c>
      <c r="D52" s="5" t="n">
        <v>57196000</v>
      </c>
      <c r="E52" s="5" t="n">
        <v>54938000</v>
      </c>
    </row>
    <row r="53">
      <c r="A53" s="4" t="inlineStr">
        <is>
          <t>Service | Americas, excluding U.S.</t>
        </is>
      </c>
    </row>
    <row r="54">
      <c r="A54" s="3" t="inlineStr">
        <is>
          <t>Revenue from External Customer [Line Items]</t>
        </is>
      </c>
    </row>
    <row r="55">
      <c r="A55" s="4" t="inlineStr">
        <is>
          <t>Net revenues</t>
        </is>
      </c>
      <c r="B55" s="5" t="n">
        <v>4498000</v>
      </c>
      <c r="C55" s="5" t="n">
        <v>5349000</v>
      </c>
      <c r="D55" s="5" t="n">
        <v>13949000</v>
      </c>
      <c r="E55" s="5" t="n">
        <v>16303000</v>
      </c>
    </row>
    <row r="56">
      <c r="A56" s="4" t="inlineStr">
        <is>
          <t>Service | Total international net revenues</t>
        </is>
      </c>
    </row>
    <row r="57">
      <c r="A57" s="3" t="inlineStr">
        <is>
          <t>Revenue from External Customer [Line Items]</t>
        </is>
      </c>
    </row>
    <row r="58">
      <c r="A58" s="4" t="inlineStr">
        <is>
          <t>Net revenues</t>
        </is>
      </c>
      <c r="B58" s="6" t="n">
        <v>40373000</v>
      </c>
      <c r="C58" s="6" t="n">
        <v>41634000</v>
      </c>
      <c r="D58" s="6" t="n">
        <v>119690000</v>
      </c>
      <c r="E58" s="6" t="n">
        <v>121990000</v>
      </c>
    </row>
    <row r="59">
      <c r="A59" s="4" t="inlineStr">
        <is>
          <t>Net Revenues | Customer Concentration Risk</t>
        </is>
      </c>
    </row>
    <row r="60">
      <c r="A60" s="3" t="inlineStr">
        <is>
          <t>Revenue from External Customer [Line Items]</t>
        </is>
      </c>
    </row>
    <row r="61">
      <c r="A61" s="4" t="inlineStr">
        <is>
          <t>Number of major customers, 10% or greater, net revenues | Customer</t>
        </is>
      </c>
      <c r="B61" s="5" t="n">
        <v>2</v>
      </c>
      <c r="C61" s="5" t="n">
        <v>2</v>
      </c>
    </row>
    <row r="62">
      <c r="A62" s="4" t="inlineStr">
        <is>
          <t>Net Revenues | Customer Concentration Risk | ScanSource</t>
        </is>
      </c>
    </row>
    <row r="63">
      <c r="A63" s="3" t="inlineStr">
        <is>
          <t>Revenue from External Customer [Line Items]</t>
        </is>
      </c>
    </row>
    <row r="64">
      <c r="A64" s="4" t="inlineStr">
        <is>
          <t>Concentration risk percentage</t>
        </is>
      </c>
      <c r="B64" s="4" t="inlineStr">
        <is>
          <t>17.10%</t>
        </is>
      </c>
      <c r="C64" s="4" t="inlineStr">
        <is>
          <t>19.20%</t>
        </is>
      </c>
      <c r="D64" s="4" t="inlineStr">
        <is>
          <t>10.50%</t>
        </is>
      </c>
      <c r="E64" s="4" t="inlineStr">
        <is>
          <t>19.50%</t>
        </is>
      </c>
    </row>
    <row r="65">
      <c r="A65" s="4" t="inlineStr">
        <is>
          <t>Net Revenues | Customer Concentration Risk | Ingram Micro</t>
        </is>
      </c>
    </row>
    <row r="66">
      <c r="A66" s="3" t="inlineStr">
        <is>
          <t>Revenue from External Customer [Line Items]</t>
        </is>
      </c>
    </row>
    <row r="67">
      <c r="A67" s="4" t="inlineStr">
        <is>
          <t>Concentration risk percentage</t>
        </is>
      </c>
      <c r="B67" s="4" t="inlineStr">
        <is>
          <t>19.10%</t>
        </is>
      </c>
      <c r="C67" s="4" t="inlineStr">
        <is>
          <t>12.70%</t>
        </is>
      </c>
      <c r="D67" s="4" t="inlineStr">
        <is>
          <t>12.60%</t>
        </is>
      </c>
      <c r="E67" s="4" t="inlineStr">
        <is>
          <t>15.70%</t>
        </is>
      </c>
    </row>
    <row r="68">
      <c r="A68" s="4" t="inlineStr">
        <is>
          <t>Accounts Receivable | Customer Concentration Risk</t>
        </is>
      </c>
    </row>
    <row r="69">
      <c r="A69" s="3" t="inlineStr">
        <is>
          <t>Revenue from External Customer [Line Items]</t>
        </is>
      </c>
    </row>
    <row r="70">
      <c r="A70" s="4" t="inlineStr">
        <is>
          <t>Number of major customers, ten percent or greater, net accounts receivable | Customer</t>
        </is>
      </c>
      <c r="B70" s="5" t="n">
        <v>2</v>
      </c>
      <c r="D70" s="5" t="n">
        <v>2</v>
      </c>
      <c r="F70" s="5" t="n">
        <v>3</v>
      </c>
    </row>
    <row r="71">
      <c r="A71" s="4" t="inlineStr">
        <is>
          <t>Accounts Receivable | Customer Concentration Risk | ScanSource</t>
        </is>
      </c>
    </row>
    <row r="72">
      <c r="A72" s="3" t="inlineStr">
        <is>
          <t>Revenue from External Customer [Line Items]</t>
        </is>
      </c>
    </row>
    <row r="73">
      <c r="A73" s="4" t="inlineStr">
        <is>
          <t>Concentration risk percentage</t>
        </is>
      </c>
      <c r="D73" s="4" t="inlineStr">
        <is>
          <t>19.60%</t>
        </is>
      </c>
      <c r="F73" s="4" t="inlineStr">
        <is>
          <t>17.30%</t>
        </is>
      </c>
    </row>
    <row r="74">
      <c r="A74" s="4" t="inlineStr">
        <is>
          <t>Accounts Receivable | Customer Concentration Risk | Ingram Micro</t>
        </is>
      </c>
    </row>
    <row r="75">
      <c r="A75" s="3" t="inlineStr">
        <is>
          <t>Revenue from External Customer [Line Items]</t>
        </is>
      </c>
    </row>
    <row r="76">
      <c r="A76" s="4" t="inlineStr">
        <is>
          <t>Concentration risk percentage</t>
        </is>
      </c>
      <c r="D76" s="4" t="inlineStr">
        <is>
          <t>21.50%</t>
        </is>
      </c>
      <c r="F76" s="4" t="inlineStr">
        <is>
          <t>22.20%</t>
        </is>
      </c>
    </row>
    <row r="77">
      <c r="A77" s="4" t="inlineStr">
        <is>
          <t>Accounts Receivable | Customer Concentration Risk | Synnex Corp.</t>
        </is>
      </c>
    </row>
    <row r="78">
      <c r="A78" s="3" t="inlineStr">
        <is>
          <t>Revenue from External Customer [Line Items]</t>
        </is>
      </c>
    </row>
    <row r="79">
      <c r="A79" s="4" t="inlineStr">
        <is>
          <t>Concentration risk percentage</t>
        </is>
      </c>
      <c r="F79" s="4" t="inlineStr">
        <is>
          <t>15.60%</t>
        </is>
      </c>
    </row>
    <row r="80">
      <c r="A80" s="4" t="inlineStr">
        <is>
          <t>Minimum</t>
        </is>
      </c>
    </row>
    <row r="81">
      <c r="A81" s="3" t="inlineStr">
        <is>
          <t>Revenue from External Customer [Line Items]</t>
        </is>
      </c>
    </row>
    <row r="82">
      <c r="A82" s="4" t="inlineStr">
        <is>
          <t>Credit term</t>
        </is>
      </c>
      <c r="D82" s="4" t="inlineStr">
        <is>
          <t>30 days</t>
        </is>
      </c>
    </row>
    <row r="83">
      <c r="A83" s="4" t="inlineStr">
        <is>
          <t>Maximum</t>
        </is>
      </c>
    </row>
    <row r="84">
      <c r="A84" s="3" t="inlineStr">
        <is>
          <t>Revenue from External Customer [Line Items]</t>
        </is>
      </c>
    </row>
    <row r="85">
      <c r="A85" s="4" t="inlineStr">
        <is>
          <t>Credit term</t>
        </is>
      </c>
      <c r="D85" s="4" t="inlineStr">
        <is>
          <t>90 day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REPORTING AND GEOGRAPHIC INFORMATION - Narrative (Details)</t>
        </is>
      </c>
      <c r="B1" s="2" t="inlineStr">
        <is>
          <t>9 Months Ended</t>
        </is>
      </c>
    </row>
    <row r="2">
      <c r="B2" s="2" t="inlineStr">
        <is>
          <t>Dec. 26, 2020segment</t>
        </is>
      </c>
    </row>
    <row r="3">
      <c r="A3" s="3" t="inlineStr">
        <is>
          <t>Segments, Geographical Areas [Abstract]</t>
        </is>
      </c>
    </row>
    <row r="4">
      <c r="A4" s="4" t="inlineStr">
        <is>
          <t>Number of operating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egments Results for Revenue and Gross Margin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egment Reporting, Asset Reconciling Item [Line Items]</t>
        </is>
      </c>
    </row>
    <row r="4">
      <c r="A4" s="4" t="inlineStr">
        <is>
          <t>Total segment gross profit as reviewed by CODM</t>
        </is>
      </c>
      <c r="B4" s="6" t="n">
        <v>226657</v>
      </c>
      <c r="C4" s="6" t="n">
        <v>143846</v>
      </c>
      <c r="D4" s="6" t="n">
        <v>563736</v>
      </c>
      <c r="E4" s="6" t="n">
        <v>562563</v>
      </c>
    </row>
    <row r="5">
      <c r="A5" s="4" t="inlineStr">
        <is>
          <t>Operating Segments</t>
        </is>
      </c>
    </row>
    <row r="6">
      <c r="A6" s="3" t="inlineStr">
        <is>
          <t>Segment Reporting, Asset Reconciling Item [Line Items]</t>
        </is>
      </c>
    </row>
    <row r="7">
      <c r="A7" s="4" t="inlineStr">
        <is>
          <t>Total segment revenues as reviewed by CODM</t>
        </is>
      </c>
      <c r="B7" s="5" t="n">
        <v>487974</v>
      </c>
      <c r="C7" s="5" t="n">
        <v>391602</v>
      </c>
      <c r="D7" s="5" t="n">
        <v>1263983</v>
      </c>
      <c r="E7" s="5" t="n">
        <v>1321762</v>
      </c>
    </row>
    <row r="8">
      <c r="A8" s="4" t="inlineStr">
        <is>
          <t>Total segment gross profit as reviewed by CODM</t>
        </is>
      </c>
      <c r="B8" s="5" t="n">
        <v>247204</v>
      </c>
      <c r="C8" s="5" t="n">
        <v>193330</v>
      </c>
      <c r="D8" s="5" t="n">
        <v>630591</v>
      </c>
      <c r="E8" s="5" t="n">
        <v>696491</v>
      </c>
    </row>
    <row r="9">
      <c r="A9" s="4" t="inlineStr">
        <is>
          <t>Operating Segments | Products Reportable Segment</t>
        </is>
      </c>
    </row>
    <row r="10">
      <c r="A10" s="3" t="inlineStr">
        <is>
          <t>Segment Reporting, Asset Reconciling Item [Line Items]</t>
        </is>
      </c>
    </row>
    <row r="11">
      <c r="A11" s="4" t="inlineStr">
        <is>
          <t>Total segment revenues as reviewed by CODM</t>
        </is>
      </c>
      <c r="B11" s="5" t="n">
        <v>420976</v>
      </c>
      <c r="C11" s="5" t="n">
        <v>317058</v>
      </c>
      <c r="D11" s="5" t="n">
        <v>1060733</v>
      </c>
      <c r="E11" s="5" t="n">
        <v>1096037</v>
      </c>
    </row>
    <row r="12">
      <c r="A12" s="4" t="inlineStr">
        <is>
          <t>Total segment gross profit as reviewed by CODM</t>
        </is>
      </c>
      <c r="B12" s="5" t="n">
        <v>201392</v>
      </c>
      <c r="C12" s="5" t="n">
        <v>138909</v>
      </c>
      <c r="D12" s="5" t="n">
        <v>492262</v>
      </c>
      <c r="E12" s="5" t="n">
        <v>543706</v>
      </c>
    </row>
    <row r="13">
      <c r="A13" s="4" t="inlineStr">
        <is>
          <t>Operating Segments | Services Reportable Segment</t>
        </is>
      </c>
    </row>
    <row r="14">
      <c r="A14" s="3" t="inlineStr">
        <is>
          <t>Segment Reporting, Asset Reconciling Item [Line Items]</t>
        </is>
      </c>
    </row>
    <row r="15">
      <c r="A15" s="4" t="inlineStr">
        <is>
          <t>Total segment revenues as reviewed by CODM</t>
        </is>
      </c>
      <c r="B15" s="5" t="n">
        <v>66998</v>
      </c>
      <c r="C15" s="5" t="n">
        <v>74544</v>
      </c>
      <c r="D15" s="5" t="n">
        <v>203250</v>
      </c>
      <c r="E15" s="5" t="n">
        <v>225725</v>
      </c>
    </row>
    <row r="16">
      <c r="A16" s="4" t="inlineStr">
        <is>
          <t>Total segment gross profit as reviewed by CODM</t>
        </is>
      </c>
      <c r="B16" s="6" t="n">
        <v>45812</v>
      </c>
      <c r="C16" s="6" t="n">
        <v>54421</v>
      </c>
      <c r="D16" s="6" t="n">
        <v>138329</v>
      </c>
      <c r="E16" s="6" t="n">
        <v>1527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AND GEOGRAPHIC INFORMATION - Segment Revenue and Gross Margin Reconciliation (Details) - USD ($) $ in Thousands</t>
        </is>
      </c>
      <c r="B1" s="2" t="inlineStr">
        <is>
          <t>3 Months Ended</t>
        </is>
      </c>
      <c r="D1" s="2" t="inlineStr">
        <is>
          <t>9 Months Ended</t>
        </is>
      </c>
    </row>
    <row r="2">
      <c r="B2" s="2" t="inlineStr">
        <is>
          <t>Dec. 26, 2020</t>
        </is>
      </c>
      <c r="C2" s="2" t="inlineStr">
        <is>
          <t>Dec. 28, 2019</t>
        </is>
      </c>
      <c r="D2" s="2" t="inlineStr">
        <is>
          <t>Dec. 26, 2020</t>
        </is>
      </c>
      <c r="E2" s="2" t="inlineStr">
        <is>
          <t>Dec. 28, 2019</t>
        </is>
      </c>
    </row>
    <row r="3">
      <c r="A3" s="3" t="inlineStr">
        <is>
          <t>Segment Reporting, Asset Reconciling Item [Line Items]</t>
        </is>
      </c>
    </row>
    <row r="4">
      <c r="A4" s="4" t="inlineStr">
        <is>
          <t>Provision for excess and obsolete inventories</t>
        </is>
      </c>
      <c r="D4" s="6" t="n">
        <v>12767</v>
      </c>
      <c r="E4" s="6" t="n">
        <v>19076</v>
      </c>
    </row>
    <row r="5">
      <c r="A5" s="4" t="inlineStr">
        <is>
          <t>Net revenues</t>
        </is>
      </c>
      <c r="B5" s="6" t="n">
        <v>484685</v>
      </c>
      <c r="C5" s="6" t="n">
        <v>384471</v>
      </c>
      <c r="D5" s="5" t="n">
        <v>1251375</v>
      </c>
      <c r="E5" s="5" t="n">
        <v>1293947</v>
      </c>
    </row>
    <row r="6">
      <c r="A6" s="4" t="inlineStr">
        <is>
          <t>Gross profit</t>
        </is>
      </c>
      <c r="B6" s="5" t="n">
        <v>226657</v>
      </c>
      <c r="C6" s="5" t="n">
        <v>143846</v>
      </c>
      <c r="D6" s="5" t="n">
        <v>563736</v>
      </c>
      <c r="E6" s="5" t="n">
        <v>562563</v>
      </c>
    </row>
    <row r="7">
      <c r="A7" s="4" t="inlineStr">
        <is>
          <t>Depreciation, as reviewed by CODM</t>
        </is>
      </c>
      <c r="B7" s="5" t="n">
        <v>3700</v>
      </c>
      <c r="C7" s="5" t="n">
        <v>4000</v>
      </c>
      <c r="D7" s="5" t="n">
        <v>10700</v>
      </c>
      <c r="E7" s="5" t="n">
        <v>11300</v>
      </c>
    </row>
    <row r="8">
      <c r="A8" s="4" t="inlineStr">
        <is>
          <t>Operating Segments</t>
        </is>
      </c>
    </row>
    <row r="9">
      <c r="A9" s="3" t="inlineStr">
        <is>
          <t>Segment Reporting, Asset Reconciling Item [Line Items]</t>
        </is>
      </c>
    </row>
    <row r="10">
      <c r="A10" s="4" t="inlineStr">
        <is>
          <t>Total segment revenues as reviewed by CODM</t>
        </is>
      </c>
      <c r="B10" s="5" t="n">
        <v>487974</v>
      </c>
      <c r="C10" s="5" t="n">
        <v>391602</v>
      </c>
      <c r="D10" s="5" t="n">
        <v>1263983</v>
      </c>
      <c r="E10" s="5" t="n">
        <v>1321762</v>
      </c>
    </row>
    <row r="11">
      <c r="A11" s="4" t="inlineStr">
        <is>
          <t>Gross profit</t>
        </is>
      </c>
      <c r="B11" s="5" t="n">
        <v>247204</v>
      </c>
      <c r="C11" s="5" t="n">
        <v>193330</v>
      </c>
      <c r="D11" s="5" t="n">
        <v>630591</v>
      </c>
      <c r="E11" s="5" t="n">
        <v>696491</v>
      </c>
    </row>
    <row r="12">
      <c r="A12" s="4" t="inlineStr">
        <is>
          <t>Purchase accounting amortization</t>
        </is>
      </c>
      <c r="B12" s="5" t="n">
        <v>-16459</v>
      </c>
      <c r="C12" s="5" t="n">
        <v>-30819</v>
      </c>
      <c r="D12" s="5" t="n">
        <v>-51873</v>
      </c>
      <c r="E12" s="5" t="n">
        <v>-91535</v>
      </c>
    </row>
    <row r="13">
      <c r="A13" s="4" t="inlineStr">
        <is>
          <t>Segment Reconciling Items</t>
        </is>
      </c>
    </row>
    <row r="14">
      <c r="A14" s="3" t="inlineStr">
        <is>
          <t>Segment Reporting, Asset Reconciling Item [Line Items]</t>
        </is>
      </c>
    </row>
    <row r="15">
      <c r="A15" s="4" t="inlineStr">
        <is>
          <t>Deferred revenue purchase accounting</t>
        </is>
      </c>
      <c r="B15" s="5" t="n">
        <v>-3289</v>
      </c>
      <c r="C15" s="5" t="n">
        <v>-7131</v>
      </c>
      <c r="D15" s="5" t="n">
        <v>-12608</v>
      </c>
      <c r="E15" s="5" t="n">
        <v>-27815</v>
      </c>
    </row>
    <row r="16">
      <c r="A16" s="4" t="inlineStr">
        <is>
          <t>Provision for excess and obsolete inventories</t>
        </is>
      </c>
      <c r="B16" s="5" t="n">
        <v>0</v>
      </c>
      <c r="C16" s="5" t="n">
        <v>10415</v>
      </c>
      <c r="D16" s="5" t="n">
        <v>0</v>
      </c>
      <c r="E16" s="5" t="n">
        <v>10415</v>
      </c>
    </row>
    <row r="17">
      <c r="A17" s="4" t="inlineStr">
        <is>
          <t>Integration and rebranding costs</t>
        </is>
      </c>
      <c r="B17" s="5" t="n">
        <v>0</v>
      </c>
      <c r="C17" s="5" t="n">
        <v>-100</v>
      </c>
      <c r="D17" s="5" t="n">
        <v>0</v>
      </c>
      <c r="E17" s="5" t="n">
        <v>-1169</v>
      </c>
    </row>
    <row r="18">
      <c r="A18" s="4" t="inlineStr">
        <is>
          <t>Stock-based compensation</t>
        </is>
      </c>
      <c r="B18" s="6" t="n">
        <v>-799</v>
      </c>
      <c r="C18" s="6" t="n">
        <v>-1019</v>
      </c>
      <c r="D18" s="6" t="n">
        <v>-2374</v>
      </c>
      <c r="E18" s="6" t="n">
        <v>-299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26, 2020</t>
        </is>
      </c>
    </row>
    <row r="3">
      <c r="A3" s="3" t="inlineStr">
        <is>
          <t>Organization, Consolidation and Presentation of Financial Statements [Abstract]</t>
        </is>
      </c>
    </row>
    <row r="4">
      <c r="A4" s="4" t="inlineStr">
        <is>
          <t>BASIS OF PRESENTATION</t>
        </is>
      </c>
      <c r="B4" s="4" t="inlineStr">
        <is>
          <t>BASIS OF PRESENTATION In the opinion of management, the accompanying unaudited condensed consolidated financial statements ("financial statements") of Plantronics, Inc. ("the Company") have been prepared on a basis materially consistent with the Company's March 28, 2020 audited consolidated financial statements and include all adjustments, consisting of normal recurring adjustments, necessary to fairly state the information set forth herein. Certain information and footnote disclosures normally included in financial statements prepared pursuant to the rules and regulations of the Securities and Exchange Commission ("SEC") applicable to interim financial information and in accordance with accounting principles generally accepted in the United States of America ("U.S. GAAP") have been condensed or omitted pursuant to such rules and regulations. The financial statements should be read in conjunction with the audited consolidated financial statements and notes thereto included in the Company's Annual Report on Form 10-K for the fiscal year ended March 28, 2020, which was filed with the SEC on June 8, 2020. The results of operations for the interim period ended December 26, 2020 are not necessarily indicative of the results to be expected for the entire fiscal year or any future period. The financial statements include the accounts of the Company and its wholly owned subsidiaries. All intercompany balances and transactions have been eliminated. The Company’s fiscal year ends on the Saturday closest to the last day of March. The Company’s current fiscal year ends on April 3, 2021 and consists of 53 weeks. The Company's prior fiscal year ended on March 28, 2020 and consisted of 52 weeks. The Company’s results of operations for the three and nine months ended December 26, 2020 and December 28, 2019 both contain 13 and 39 weeks, respectively. Risks and uncertainties As described in the Company's Annual Report on Form 10-K for the fiscal year ended March 28, 2020, which was filed with the SEC on June 8, 2020, the Company is subject to a greater degree of uncertainty than normal in making the judgments and estimates needed to apply its significant accounting policies as a result of the COVID-19 pandemic. The Company continues to assess various accounting estimates and other matters in context to the unknown future impacts of COVID-19 using information that is reasonably available as of the issuance date of the condensed consolidated financial statements. The severity of the impact of the COVID-19 pandemic on the Company's business will depend on a number of factors, including, but not limited to, the duration and severity of the pandemic and the extent and severity of the impact on its customers and suppliers, all of which are uncertain and cannot be predicted. As of the date of issuance of these condensed consolidated financial statements, the extent to which the pandemic may materially impact the Company's financial condition, liquidity, or results of operations is uncertain. Reclassifications Revenue in the first and second quarter of fiscal year 2021 from a certain product has been reclassified from the Voice product category into the Video product category as a result of a management decision to re-align its product categories. This reclassification had no effect on the Company’s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Dec. 26, 2020</t>
        </is>
      </c>
    </row>
    <row r="3">
      <c r="A3" s="3" t="inlineStr">
        <is>
          <t>Accounting Changes and Error Corrections [Abstract]</t>
        </is>
      </c>
    </row>
    <row r="4">
      <c r="A4" s="4" t="inlineStr">
        <is>
          <t>RECENT ACCOUNTING PRONOUNCEMENTS</t>
        </is>
      </c>
      <c r="B4" s="4" t="inlineStr">
        <is>
          <t>RECENT ACCOUNTING PRONOUNCEMENTS Recently Adopted Pronouncement In June 2016, the Financial Accounting Standards Board ("FASB") issued Accounting Standard Update No. 2016-13, Financial Instruments—Credit Losses (Topic 326): Measurement of Credit Losses on Financial Instruments , which changes the impairment model for most financial assets. The new model uses a forward-looking expected loss method, which will generally result in earlier recognition of allowances for losses. The Company adopted the new standard effective March 29, 2020, using a modified retrospective transition method, which requires a cumulative-effect adjustment, if any, to the opening balance of retained earnings to be recognized on the date of adoption with prior periods not restated. The adoption had an immaterial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9 Months Ended</t>
        </is>
      </c>
    </row>
    <row r="2">
      <c r="B2" s="2" t="inlineStr">
        <is>
          <t>Dec. 26, 2020</t>
        </is>
      </c>
    </row>
    <row r="3">
      <c r="A3" s="3" t="inlineStr">
        <is>
          <t>CASH, CASH EQUIVALENTS AND INVESTMENTS [Abstract]</t>
        </is>
      </c>
    </row>
    <row r="4">
      <c r="A4" s="4" t="inlineStr">
        <is>
          <t>CASH, CASH EQUIVALENTS, AND INVESTMENTS</t>
        </is>
      </c>
      <c r="B4" s="4" t="inlineStr">
        <is>
          <t>CASH, CASH EQUIVALENTS, AND INVESTMENTS The following tables summarize the Company’s cash, cash equivalents, and investments’ adjusted cost, gross unrealized gains, gross unrealized losses, and fair value by significant investment category recorded as cash and cash equivalents, and short-term investments as of December 26, 2020 and March 28, 2020 (in thousands): December 26, 2020 Amortized Gross Gross Fair Cash &amp; Cash Equivalents Short-term investments Cash $ 205,058 $ — $ — $ 205,058 $ 205,058 $ — Level 1: Mutual Funds 13,957 1,360 (37) 15,280 — 15,280 Money Market Funds 25,007 — — 25,007 25,007 Total cash, cash equivalents $ 244,022 $ 1,360 $ (37) $ 245,345 $ 230,065 $ 15,280 March 28, 2020 Amortized Gross Gross Fair Cash &amp; Cash Equivalents Short-term investments (due in 1 year or less) Cash $ 213,879 $ — $ — $ 213,879 $ 213,879 $ — Level 1: Mutual Funds 12,938 31 (1,128) 11,841 — 11,841 Total cash, cash equivalents $ 226,817 $ 31 $ (1,128) $ 225,720 $ 213,879 $ 11,841 As of December 26, 2020, and March 28, 2020, all of the Company's investments are classified as trading securities and are reported at fair value, with unrealized gains and losses included in current period earnings. For more information regarding the Company's deferred compensation plan, see Note 4, Deferred Compensation . The Company did not incur any material realized or unrealized gains or losses in the three months ended December 26, 2020, and December 28, 2019 . The Company recognized an immaterial realized gain and an unrealized gain of $2.5 million during the nine months ended December 26, 2020. The Company did not incur any material realized or unrealized gains or losses in the nine months ended December 28, 2019. There were no transfers between fair value measurement levels during the three and nine months ended December 26, 2020, and December 28, 2019.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and Money Market Funds. The fair value of Level 1 financial instruments is measured based on the quoted market price of identical securities. Level 2 The Company's Level 2 financial assets and liabilities consist of derivative foreign currency contracts, an interest rate swap, a term loan facility, and 5.50% Senior Notes. The fair value of the Level 2 derivative foreign currency contracts and interest rate swap are determined using pricing models that use observable market inputs. For more information regarding the Company's derivative assets and liabilities, see Note 13, Derivatives . The fair value of the Level 2 5.50% Senior Notes and term loan facility are determined based on inputs that were observable in the market, including the trading price of the notes when available. For more information regarding the Company's 5.50% Senior Notes and term loan facility, see Note 8, Debt . Level 3 The Company's revolving credit facility falls under the Level 3 hierarchy. The fair value of the Level 3 revolving credit facility is determined based on inputs that were unobservable in the market. For more information regarding the Company's debt, refer to Note 8, Deb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31:17Z</dcterms:created>
  <dcterms:modified xmlns:dcterms="http://purl.org/dc/terms/" xmlns:xsi="http://www.w3.org/2001/XMLSchema-instance" xsi:type="dcterms:W3CDTF">2021-02-04T16:31:17Z</dcterms:modified>
</cp:coreProperties>
</file>